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AND CH" sheetId="3" state="visible" r:id="rId3"/>
    <sheet xmlns:r="http://schemas.openxmlformats.org/officeDocument/2006/relationships" name="STATEMENTS OF CASH FLOWS" sheetId="4" state="visible" r:id="rId4"/>
    <sheet xmlns:r="http://schemas.openxmlformats.org/officeDocument/2006/relationships" name="Statement of Changes in Partici"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Property, Buildings and Equipme" sheetId="9" state="visible" r:id="rId9"/>
    <sheet xmlns:r="http://schemas.openxmlformats.org/officeDocument/2006/relationships" name="Accrued Liabilit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tirement Plan" sheetId="13" state="visible" r:id="rId13"/>
    <sheet xmlns:r="http://schemas.openxmlformats.org/officeDocument/2006/relationships" name="Rental Pool Operations"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Subsequent Events" sheetId="17" state="visible" r:id="rId17"/>
    <sheet xmlns:r="http://schemas.openxmlformats.org/officeDocument/2006/relationships" name="NATURE OF THE RENTAL POOL LEAS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Property, Buildings and Equip_2"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Note Payabl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Accounts Receivable (Details)" sheetId="30" state="visible" r:id="rId30"/>
    <sheet xmlns:r="http://schemas.openxmlformats.org/officeDocument/2006/relationships" name="Accounts Receivable - Additiona" sheetId="31" state="visible" r:id="rId31"/>
    <sheet xmlns:r="http://schemas.openxmlformats.org/officeDocument/2006/relationships" name="Property, Buildings and Equip_3" sheetId="32" state="visible" r:id="rId32"/>
    <sheet xmlns:r="http://schemas.openxmlformats.org/officeDocument/2006/relationships" name="Property, Buildings and Equip_4" sheetId="33" state="visible" r:id="rId33"/>
    <sheet xmlns:r="http://schemas.openxmlformats.org/officeDocument/2006/relationships" name="Accrued Liabilities (Details)" sheetId="34" state="visible" r:id="rId34"/>
    <sheet xmlns:r="http://schemas.openxmlformats.org/officeDocument/2006/relationships" name="Leases (Details)" sheetId="35" state="visible" r:id="rId35"/>
    <sheet xmlns:r="http://schemas.openxmlformats.org/officeDocument/2006/relationships" name="Leases - Future minimum lease p" sheetId="36" state="visible" r:id="rId36"/>
    <sheet xmlns:r="http://schemas.openxmlformats.org/officeDocument/2006/relationships" name="Leases - Additional information" sheetId="37" state="visible" r:id="rId37"/>
    <sheet xmlns:r="http://schemas.openxmlformats.org/officeDocument/2006/relationships" name="Commitments and Contingencies (" sheetId="38" state="visible" r:id="rId38"/>
    <sheet xmlns:r="http://schemas.openxmlformats.org/officeDocument/2006/relationships" name="Retirement Plan (Details)" sheetId="39" state="visible" r:id="rId39"/>
    <sheet xmlns:r="http://schemas.openxmlformats.org/officeDocument/2006/relationships" name="Rental Pool Operations (Details" sheetId="40" state="visible" r:id="rId40"/>
    <sheet xmlns:r="http://schemas.openxmlformats.org/officeDocument/2006/relationships" name="Related Party Transactions (Det" sheetId="41" state="visible" r:id="rId41"/>
    <sheet xmlns:r="http://schemas.openxmlformats.org/officeDocument/2006/relationships" name="Note Payable - Maturities (Deta" sheetId="42" state="visible" r:id="rId42"/>
    <sheet xmlns:r="http://schemas.openxmlformats.org/officeDocument/2006/relationships" name="Note Payable - Narrative (Detai" sheetId="43" state="visible" r:id="rId43"/>
    <sheet xmlns:r="http://schemas.openxmlformats.org/officeDocument/2006/relationships" name="Subsequent events (Details)" sheetId="44" state="visible" r:id="rId44"/>
    <sheet xmlns:r="http://schemas.openxmlformats.org/officeDocument/2006/relationships" name="NATURE OF THE RENTAL POOL LEA_2"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Dec. 31, 2018USD ($)shares</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18</t>
        </is>
      </c>
    </row>
    <row r="7">
      <c r="A7" s="4" t="inlineStr">
        <is>
          <t>Document Fiscal Year Focus</t>
        </is>
      </c>
      <c r="B7" s="4" t="inlineStr">
        <is>
          <t>2018</t>
        </is>
      </c>
    </row>
    <row r="8">
      <c r="A8" s="4" t="inlineStr">
        <is>
          <t>Document Fiscal Period Focus</t>
        </is>
      </c>
      <c r="B8" s="4" t="inlineStr">
        <is>
          <t>FY</t>
        </is>
      </c>
    </row>
    <row r="9">
      <c r="A9" s="4" t="inlineStr">
        <is>
          <t>Entity Registrant Name</t>
        </is>
      </c>
      <c r="B9" s="4" t="inlineStr">
        <is>
          <t>SALAMANDER INNISBROOK, LLC</t>
        </is>
      </c>
    </row>
    <row r="10">
      <c r="A10" s="4" t="inlineStr">
        <is>
          <t>Entity Central Index Key</t>
        </is>
      </c>
      <c r="B10" s="4" t="inlineStr">
        <is>
          <t>0001418372</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 | $</t>
        </is>
      </c>
      <c r="B20" s="5" t="n">
        <v>0</v>
      </c>
    </row>
    <row r="21">
      <c r="A21" s="4" t="inlineStr">
        <is>
          <t>Entity Common Stock, Shares Outstanding | shares</t>
        </is>
      </c>
      <c r="B21"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18</t>
        </is>
      </c>
    </row>
    <row r="3">
      <c r="A3" s="3" t="inlineStr">
        <is>
          <t>Accrued Liabilities</t>
        </is>
      </c>
    </row>
    <row r="4">
      <c r="A4" s="4" t="inlineStr">
        <is>
          <t>Accrued Liabilities</t>
        </is>
      </c>
      <c r="B4" s="4" t="inlineStr">
        <is>
          <t>5. Accrued Liabilities
Accrued liabilities consist of the following at December 31, 2018 and 2017:
2018
2017
Accrued payroll costs
$
1,110,681
$
1,218,904
Other accrued liabilities
1,321,226
548,515
$
2,431,907
$
1,767,4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18</t>
        </is>
      </c>
    </row>
    <row r="3">
      <c r="A3" s="3" t="inlineStr">
        <is>
          <t>Leases</t>
        </is>
      </c>
    </row>
    <row r="4">
      <c r="A4" s="4" t="inlineStr">
        <is>
          <t>Leases</t>
        </is>
      </c>
      <c r="B4" s="4" t="inlineStr">
        <is>
          <t>6. Leases
On August 1, 2015, we entered into a master lease agreement with Agricredit-Acceptance, LLC for vehicles by Club Car, LLC. The agreement provides for two leases, golf carts and utility vehicles, with payments commencing in December 2015. The term of each lease is 48 months and the monthly lease payments are approximately $21,200 and $11,100, respectively. Lease expense amounted to approximately $387,600 for the years ended December 31, 2018 and 2017.
Future minimum lease payments under operating leases are as follows:
2019
Agri Credit - golf &amp; utility carts
$
219,445
During the fourth quarter of 2014, the Company entered into a master lease agreement with PNC Equipment Finance, LLC for the lease of golf course equipment. The Company is obligated under five capital leases that were recorded in the first quarter of 2015 when all of the equipment was received. The term of each lease is 60 months, with interest rates ranging from 2% to 4.45%, and the monthly lease payments vary in amount. The leases contain bargain purchase options that allow us to purchase the leased equipment for a minimal amount upon the expiration of the lease term. Equipment acquired under capital leases is pledged as collateral to secure the performance of the future minimum lease payments. Future minimum lease payments under capital lease obligations are as follows:
Years ending December 31,
2019
$
459,331
2020
116,145
Total future minimum lease payments
575,476
Less amount representing interest and taxes
(41,988)
Present value of future minimum lease payments
533,488
Less current maturities
(426,331)
Obligations under capital leases - long term
$
107,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18</t>
        </is>
      </c>
    </row>
    <row r="3">
      <c r="A3" s="3" t="inlineStr">
        <is>
          <t>Commitments and Contingencies.</t>
        </is>
      </c>
    </row>
    <row r="4">
      <c r="A4" s="4" t="inlineStr">
        <is>
          <t>Commitments and Contingencies</t>
        </is>
      </c>
      <c r="B4" s="4" t="inlineStr">
        <is>
          <t>7. Commitments and Contingencies
Claims and Lawsuits
The Company may be involved in litigation in the ordinary course of business from time to time. In the opinion of the Company’s management, insurance or indemnification from other third parties adequately covers these matters, if any, and the effect, if any, of these claims is not material to the Company’s financial condition and results of operations.
On January 16, 2015, the Company entered into a settlement agreement and release with our former insurance carrier whereby the parties mutually released and resolved all disputes. We agreed to provide a credit to be used over a three-year period commencing March 1, 2015 through March 1, 2018. The credit, which approximated $350,000, was divided equally among the three-year period with no rollover of unused amounts from one year to another. In April 2018, we agreed to extend the credit through October 2018 as our client committed to two additional programs at the resort. As of December 31, 2018 and 2017, the liability related to the settlement credit was $0 and $56,87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18</t>
        </is>
      </c>
    </row>
    <row r="3">
      <c r="A3" s="3" t="inlineStr">
        <is>
          <t>Retirement Plan</t>
        </is>
      </c>
    </row>
    <row r="4">
      <c r="A4" s="4" t="inlineStr">
        <is>
          <t>Retirement Plan</t>
        </is>
      </c>
      <c r="B4" s="4" t="inlineStr">
        <is>
          <t>8. Retirement Plan
The Company sponsors a defined contribution retirement plan, which provides retirement benefits for all eligible employees. Employees must fulfill a 90‑day service requirement to be eligible to participate in this plan. The Company currently matches one half of the first 6% of the contributions of each employee. The Company made matching contributions of approximately $274,000 and $223,000 for the years ended December 31, 2018 and 20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ool Operations</t>
        </is>
      </c>
      <c r="B1" s="2" t="inlineStr">
        <is>
          <t>12 Months Ended</t>
        </is>
      </c>
    </row>
    <row r="2">
      <c r="B2" s="2" t="inlineStr">
        <is>
          <t>Dec. 31, 2018</t>
        </is>
      </c>
    </row>
    <row r="3">
      <c r="A3" s="3" t="inlineStr">
        <is>
          <t>Nature of Business</t>
        </is>
      </c>
    </row>
    <row r="4">
      <c r="A4" s="4" t="inlineStr">
        <is>
          <t>Rental Pool Operations</t>
        </is>
      </c>
      <c r="B4" s="4" t="inlineStr">
        <is>
          <t>9. Rental Pool Operations
In December 2013, a new Master Lease Agreement (“Agreement”) was agreed upon by both Management and the Lessors Advisory Committee (“LAC”). The Agreement commenced on January 1, 2014 for a period of ten years, replacing all lease agreements previously in existence. Under the Agreement, the Resort pays the Participant a quarterly distribution equal to 40% of the Adjusted Gross Revenues on the first $10 million, 45% between $10 million and $11 million, and 50% above $11 million. The Participants are also entitled to 35 nights in-season and complimentary gift certificates for golf and food &amp; beverage. Their guests will be entitled to the same privileges as the Participants when occupying the participant’s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12 Months Ended</t>
        </is>
      </c>
    </row>
    <row r="2">
      <c r="B2" s="2" t="inlineStr">
        <is>
          <t>Dec. 31, 2018</t>
        </is>
      </c>
    </row>
    <row r="3">
      <c r="A3" s="3" t="inlineStr">
        <is>
          <t>Related Party Transactions [Abstract]</t>
        </is>
      </c>
    </row>
    <row r="4">
      <c r="A4" s="4" t="inlineStr">
        <is>
          <t>Related Party Transactions</t>
        </is>
      </c>
      <c r="B4" s="4" t="inlineStr">
        <is>
          <t>10. Related Party Transactions
We paid management fees to an affiliate of approximately $1,297,000 and $1,305,000 for the years ended December 31, 2018 and 2017, respectively. These fees are included in general and administrative expenses on the accompanying statements of operations.
At December 31, 2018 and 2017, the amounts due (to)/from affiliates amounted to $(47,325) and $430,282, respectively, which are non-interest bearing, unsecured and due on demand.
Salamander Innisbrook Condominium, LLC, a wholly owned subsidiary of Salamander Farms, LLC, owns three condominiums which were acquired from the former owner. Two of its three condominiums participated in the Rental Pool under the Agreement in the same manner as all other Rental Pool participants. At December 31, 2018 and 2017, amounts due from Salamander Innisbrook Condominium, LLC totaled $448,961 and $442,855, respectively and are included in due (to)/from affiliates. In addition, accounts receivable, net includes $189,683 and $89,309 due from Innisbrook Condominium Association at December 31, 2018 and 2017, respectively.
The Innisbrook Rental Pool Lease Operation paid us approximately $262,000 and $385,000 as reimbursement for maintenance and housekeeping labor, use of the telephone lines and other supplies during the years ended December 31, 2018 and 2017, respectively. These reimbursements are included in general and administrative expenses on the accompanying statements of operations. The Company has amounts due to the Innisbrook Rental Pool Lease Operation for the quarterly distribution of $668,805 and $961,654 at December 31, 2018 and 2017, respectively.
Golf Host Securities, Inc. is an on-site real estate broker/dealer for the resale of the Resort’s condominium units owned by Salamander Farms, LLC. Approximately $31,000 was paid to the Company for rent and related accounting services for each of the years ended December 31, 2018 and 2017.</t>
        </is>
      </c>
    </row>
    <row r="5">
      <c r="A5" s="4" t="inlineStr">
        <is>
          <t>Innisbrook Rental Pool Lease Operation [Member]</t>
        </is>
      </c>
    </row>
    <row r="6">
      <c r="A6" s="3" t="inlineStr">
        <is>
          <t>Related Party Transactions [Abstract]</t>
        </is>
      </c>
    </row>
    <row r="7">
      <c r="A7" s="4" t="inlineStr">
        <is>
          <t>Related Party Transactions</t>
        </is>
      </c>
      <c r="B7" s="4" t="inlineStr">
        <is>
          <t>NOTE 3 - RELATED PARTY TRANSACTIONS
Pursuant to the terms of the Master Lease Agreement, the Rental Pool paid the Company approximately $262,000 and $385,500 as reimbursement for maintenance and housekeeping labor, use of telephone lines, and other supplies during the years ended December 31, 2018 and 2017, respectively. At December 31, 2018 and 2017, accounts payable included in the accompanying balance sheets of the Maintenance Escrow Fund include approximately $15,000 and $26,800, respectively, payable to the Company for such items.
Salamander Innisbrook Condominium, LLC, a wholly owned subsidiary of Salamander Farms, LLC, owns three condominiums. Two of the three condominiums participate in the Rental Pool under the MLA in the same manner as other Rental Pool particip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18</t>
        </is>
      </c>
    </row>
    <row r="3">
      <c r="A3" s="3" t="inlineStr">
        <is>
          <t>Note Payable</t>
        </is>
      </c>
    </row>
    <row r="4">
      <c r="A4" s="4" t="inlineStr">
        <is>
          <t>Note Payable</t>
        </is>
      </c>
      <c r="B4" s="4" t="inlineStr">
        <is>
          <t>11. Note Payable
On March 28, 2017, the Company and Salamander Innisbrook Condominium, LLC, a related party, obtained a loan in the amount of fifteen million dollars ($15,000,000) from Branch Banking and Trust Company (“BB&amp;T”). The loan is to be repaid over a five year period in monthly installments of principal plus interest based on a 15 year amortization schedule commencing on May 5, 2017, with the remaining unpaid balance due in full on April 5, 2022. The interest for the loan is the One Month LIBOR Rate plus two and one quarter percent 2.25% per annum adjusted monthly on the first day of each LIBOR interest period (4.63% as of December 31, 2018). The loan is collateralized by the real and personal property of the Company and Salamander Innisbrook Condominium, LLC, the assignment and/or subordination of leases and our management agreement with an affiliate and guarantees by certain affiliates. We have distributed these funds to our member as a partial return of the capital it has invested. As of December 31, 2018, the carrying value of the note payable, $13,542,285, approximates fair value.
The loan agreement contains customary financial covenants, including a covenant to maintain a debt service coverage ratio of at least 1.10 to 1.0, measured annually at the end of each fiscal year and a covenant to maintain a tangible net worth of not less than $15,000,000 at all times. In April 2019, we entered into an amendment to the loan agreement which waived the debt service coverage ratio requirement for the year ended December 31, 2018 and reduced the debt service coverage ratio requirement to at least 1.0 to 1.0 for the fiscal year ending December 31, 2019. The debt service coverage ratio requirement returns to at least 1.10 to 1.0 for the fiscal year ending December 31, 2020 through maturity.
As part of our loan agreement, we deposited $1,500,000 into a cash reserve account in March 2017. On February 28, 2018, we deposited an additional $1,000,000 into such account as required. The reserve account is restricted and may not be used to service the loan, except as noted in the “Subsequent Event” section.
We incurred financing costs of $318,278, which are deferred and are being amortized over the term of the loan using a method that approximates the effective interest method. These costs have been reflected as a reduction of the note payable.
Future scheduled maturities under our note payable agreement are as follows:
Years ending December 31,
2019
$
822,835
2020
836,378
2021
868,870
2022
11,220,040
13,748,123
Less unamortized deferred financing costs
(205,838)
$
13,542,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t>
        </is>
      </c>
    </row>
    <row r="4">
      <c r="A4" s="4" t="inlineStr">
        <is>
          <t>Subsequent Events</t>
        </is>
      </c>
      <c r="B4" s="4" t="inlineStr">
        <is>
          <t>12. Subsequent Events
In April 2019 the Company agreed to modify the note payable agreement with BB&amp;T dated March 28, 2017 and agreed to the release of $500,000 from the Cash Reserve Account prescribed in Section 2.01(g) of the agreement which was used to pay down the principle, whereby adjusting the amount of the monthly principal repayments going forward from such date. The amendment also waived the debt service coverage ratio requirement for the year ended December 31, 2018 and reduced the debt service coverage ratio requirement to at least 1.0 to 1.0 for the fiscal year ending December 31, 2019.
In early 2020, an outbreak of a novel strain of coronavirus that causes COVID-19 emerged globally. As a result, events have occurred, including mandates from federal, state and local authorities leading to significant declines in guest visits and closures of hotels, including the Resort. The significant reduction in guest visits to, and spending at, the Resort caused by the coronavirus pandemic have resulted in a loss of revenue and other material adverse effects to the Company’s financial position, results of operations, and cash flows. The Company is not able to estimate the length or severity of this outbreak and the related financial impact.
In March 2020, approximately one week from the beginning of the 2020 PGA Valspar Tournament, Copperhead Charities and the PGA Tour notified the Company that the PGA Valspar Tournament would be cancelled for 2020 due to the impacts of the COVID-19 pandemic. No cancellation fees were paid by Copperhead Charities but the Company was reimbursed for its out-of-pocket expenses. As of the date of this report, the Company is negotiating with Copperhead Charities and the PGA Tour for a multi-year renewal of the contract.
In March 2020, we entered into an amendment to the loan agreement which defers the scheduled loan repayments for April, May, and June 2020. These repayments along with accrued interest are deferred until the loan matures in April 2022.
In April 2020, the Resort obtained a United States government subsidy of $3,394,500. The Paycheck Protection Program (“PPP”), is a United States government temporary program created with the intent to provide a subsidy to assist businesses in keeping employees employed during the pandemic. The PPP Loan may not need to be repaid if certain requirements are met. Under the Coronavirus Aid, Relief, and Economic Security Act, as modified, any amounts not forgiven will be required to be repaid over a term having a minimum maturity of five (5) years and a maximum maturity of 10 years from the date on which the borrower applies for forgiveness. The loan will carry a one percent (1%) interes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THE RENTAL POOL LEASE OPERATION AND AGREEMENTS</t>
        </is>
      </c>
      <c r="B1" s="2" t="inlineStr">
        <is>
          <t>12 Months Ended</t>
        </is>
      </c>
    </row>
    <row r="2">
      <c r="B2" s="2" t="inlineStr">
        <is>
          <t>Dec. 31, 2018</t>
        </is>
      </c>
    </row>
    <row r="3">
      <c r="A3" s="3" t="inlineStr">
        <is>
          <t>Nature of Business</t>
        </is>
      </c>
    </row>
    <row r="4">
      <c r="A4" s="4" t="inlineStr">
        <is>
          <t>NATURE OF THE RENTAL POOL LEASE OPERATION AND AGREEMENTS</t>
        </is>
      </c>
      <c r="B4" s="4" t="inlineStr">
        <is>
          <t>1. Nature of the Rental Pool Lease Operation and Agreements
Overview - The Innisbrook Rental Pool Lease Operation (the “Rental Pool”) consists of condominiums located on the premises of the Innisbrook Resort and Golf Club (the “Company”, “Resort” or “Innisbrook”), which are leased by their owners (the “Participants”) to Innisbrook for the purpose of making such units available for resort accommodations. Salamander Innisbrook, LLC, as owner and operator of the Resort, administers the Rental Pool.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 The Rental Pool operates under the provisions of a Master Lease Agreement (the “MLA” or “Agreement”) approved by Company management and the Lessors Advisory Committee (“LAC”). The Agreement commenced on January 1, 2014 for a period of ten years, replacing all lease agreements previously in existence.Under the Agreement, the Resort pays the Participant a quarterly distribution equal to 40% of the Adjusted Gross Revenues on the first $10 million, 45% between $10 million and $11 million,and 50% above $11 million. Adjusted Gross Revenues are defined as Gross Revenues less agent’s commissions, audit fees, occupancy fees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
Under the terms of the Agreement, each owner may elect to participate in the Rental Pool for the following year by signing and executing an Annual Lease Agreement (the “ALA”).
Nature of Accounts and Fund Balances - The Rental Pool consists of the Distribution Fund and the Maintenance Escrow Fund. The Distribution Fund’s balance sheet primarily reflects amounts receivable from the Company for the Rental Pool distribution payable to Participants and amounts due to the Maintenance Escrow Fund. The operations of the Distribution Fund reflect the calculation of pooled earnings, management fees and adjustments, as defined.
The Maintenance Escrow Fund, which is managed by th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and maintain the interior of the units. The Innisbrook Rental Pool Trust was established on February 1, 2002 to create a Trust, which holds certain assets maintained in such escrow accounts.
Maintenance Escrow Fund Accounts - The MLA provides that 90% of the Occupancy Fees earned by each Participant are deposited in the Participant’s Maintenance Escrow Fund account. Beginning in 2011, by mutual agreement between the LAC and the Resort, until it is determined that the fund requires replenishment, both the occupancy fee (Paragraph 7.3 of the MLA) and the carpet care reserve (Paragraph 1.6 of the MLA) deposit amounts will be 0%. This account provides funds for payment of amounts that are due from Participants under the Agreement for maintenance and refurbishment services. Should a Participant’s balance fall below that necessary to provide adequate funds for maintenance and replacements, the Participant is required to restore the escrow balance to a defined minimum level. The MLA provides for specific fund balances to be maintained, by unit type, size and age of refurbishment, as defined in the Agreement. Under the MLA, a percentage of the occupancy fees are deposited into the carpet care reserve in the Maintenance Escrow Fund, which bears the expenses of carpet cleaning for all Participants. This percentage is estimated to provide the amount necessary to fund carpet cleaning expenses and may be adjusted annually. The amounts expended for carpet care were approximately $9,800 and $12,500 for the years ended December 31, 2018 and 2017, respectively.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8</t>
        </is>
      </c>
    </row>
    <row r="3">
      <c r="A3" s="4" t="inlineStr">
        <is>
          <t>Cash and Restricted Cash</t>
        </is>
      </c>
      <c r="B3" s="4" t="inlineStr">
        <is>
          <t>Cash and Restricted Cash - Cash consists of bank deposits which may, at times, exceed federally insured limits. No losses have been experienced in such accounts. Restricted cash consists of funds held in a reserve account as required by the note payable agreement executed March 28, 2017 with Branch Banking and Trust Company (“BB&amp;T”).
In November 2016, the Financial Accounting Standards Board (“FASB”) issued Accounting Standards Update (“ASU”) No. 2016-18, “Classification of Restricted Cash,” which requires that amounts generally described as restricted cash and restricted cash equivalents be included with cash and cash equivalents when reconciling the beginning-of-period and end-of-period total amounts shown on the statement of cash flows. This ASU states that transfers between cash, cash equivalents and restricted cash are not part of the Company’s operating, investing and financing activities. The Company adopted this standard on January 1, 2018 and applied retrospectively. As a result, restricted cash reserves are included with cash on the Company’s statements of cash flows.
The following tables provide additional detail, by financial statement line item, of the ASU 2016-18 impacts in our the accompanying statements of cash flows for the twelve months ended December 31, 2018 and 2017.
As Reported
ASU 2016 - 18
Reported
(Pre-Adoption)
Impact
(Post-Adoption)
Twelve months ended December 31, 2017
Cash and restricted cash, end of period
$
787,554
$
1,505,642
$
2,293,196
December 31, 2018
December 31, 2017
Cash
$
1,261,818
$
787,554
Restricted cash
2,516,248
1,505,642
Total cash and restricted cash, shown in statements of cash flows
$
3,778,066
$
2,293,196</t>
        </is>
      </c>
    </row>
    <row r="4">
      <c r="A4" s="4" t="inlineStr">
        <is>
          <t>Revenue Recognition</t>
        </is>
      </c>
      <c r="B4" s="4" t="inlineStr">
        <is>
          <t>Revenue and Deferred Revenue - In May 2014, the FASB issued ASU No. 2014-09, “Revenue from Contracts with Customers (Topic 606)”. The ASU and all subsequently issued clarifying ASUs replaced most existing revenue recognition guidance under accounting principles generally accepted in the United States of America (“U.S. GAAP”). The ASU also requires expanded disclosures relating to the nature, amount, timing, and uncertainty of revenue and cash flows arising from contracts with customers. The standard requires the use of either the full retrospective or modified retrospective adoption.
Because of the short-term day-to-day nature of our hotel revenues as well as the future treatment of revenues related to future events and membership, we determined that the pattern of revenue recognition did not change significantly. We evaluated how we recognize revenue related to initiation deposits when adopting ASU 2014-09 and determined that we will continue to recognize revenue over a period of time which represents the pattern of transfer of our services to our members. We will also continue recognizing revenue over the estimated life of the member and therefore the adoption of ASU 2014-09 did not impact how we recognize member revenue. The Company adopted this standard on its effective date of January 1, 2018 under the modified retrospective method. No adjustment has been recorded to our opening balance of retained earnings on January 1, 2018 as there was no impact to our net income. Revenue recognized during 2018 that was included in deferred revenue at December 31, 2017 approximated $3,167,000. We also expect that the effect of adoption of ASU 2014-09 will be immaterial to us on an on-going basis.
Revenue is derived from a variety of sources including, but not limited to, hotel, food and beverage operations, retail sales and golf course operations. With the exception of initiation fees and membership dues, all revenues net of any sales and other taxes collected are recognized as products are delivered or services are performed.
Revenue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three months to one year depending on type of membership).
Deferred revenue includes unrecognized initiation fee liabilities and unearned member dues. Deferred revenue was as follows as of December 31:
2018
2017
2016
Deferred Revenue
$
4,204,647
$
3,999,452
$
4,228,300</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that are critical to the accompanying financial statements include our belief that long-lived assets, including intangibles, are recoverable, and our estimates of the average lives of memberships from which we base our revenue recognition are reasonable. Estimates and assumptions are reviewed periodically and the effects of revisions are reflected in the period they are determined to be necessary. It is at least reasonably possible that our estimates could change in the near term. Future results could be materially affected if actual results differ from these estimates and assumptions.</t>
        </is>
      </c>
    </row>
    <row r="6">
      <c r="A6" s="4" t="inlineStr">
        <is>
          <t>Concentrations of Credit Risk</t>
        </is>
      </c>
      <c r="B6" s="4" t="inlineStr">
        <is>
          <t>Concentrations of Credit Risk - Financial instruments that potentially subject the Company to concentrations of credit risk consist principally of cash and accounts receivable. We frequently maintain cash balances in excess of federally insured limits. We have not experienced any losses in such accounts. The Company performs periodic credit evaluations of its customers’ financial condition and generally does not require collateral. Although due dates of receivables vary based on contract terms, credit losses have been within management’s estimates in determining the level of allowance for doubtful accounts. Overall financial strategies are reviewed periodically.
The following methods and assumptions were used by the Company in estimating its fair value disclosures for financial instruments:
·
Accounts receivable, accounts payable and accrued liabilities: Due to their short-term nature, the carrying amounts reported on the accompanying balance sheets for these accounts approximate their fair value.
·
Deferred revenues: The carrying amount of these accounts approximate their fair value because they have been recorded at their net present values considering relevant risk factors.</t>
        </is>
      </c>
    </row>
    <row r="7">
      <c r="A7" s="4" t="inlineStr">
        <is>
          <t>Liquidity</t>
        </is>
      </c>
      <c r="B7" s="4" t="inlineStr">
        <is>
          <t>Liquidity – The Company believes that cash on hand, cash available from operations, or funding available from its sole member or affiliates’ current cash reserves will be sufficient to fund its operations for the foreseeable future.</t>
        </is>
      </c>
    </row>
    <row r="8">
      <c r="A8" s="4" t="inlineStr">
        <is>
          <t>Accounts Receivable, net</t>
        </is>
      </c>
      <c r="B8" s="4" t="inlineStr">
        <is>
          <t>Accounts Receivable, net – Trade accounts receivable represent amounts due from our memberships, resort guests and companies or individuals that held conferences or group stays at the Resort, net of the allowance for doubtful accounts. The Company performs credit evaluations of its membership’s financial condition.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The Company’s management reviews accounts receivable monthly to determine if any receivables are uncollectible. Any receivable considered to be doubtful is included in the allowance for doubtful accounts. The balance in the allowance for doubtful accounts was $17,546 and $31,843 as of December 31, 2018 and 2017, respectively. After all attempts to collect the receivable have failed, the receivable is written off against the allowance.</t>
        </is>
      </c>
    </row>
    <row r="9">
      <c r="A9" s="4" t="inlineStr">
        <is>
          <t>Inventories and Supplies</t>
        </is>
      </c>
      <c r="B9" s="4" t="inlineStr">
        <is>
          <t>Inventories and Supplies - Inventories and supplies are recorded at the lower of cost, on a first-in, first-out basis, or market.</t>
        </is>
      </c>
    </row>
    <row r="10">
      <c r="A10" s="4" t="inlineStr">
        <is>
          <t>Property, Buildings and Equipment, net</t>
        </is>
      </c>
      <c r="B10" s="4" t="inlineStr">
        <is>
          <t>Property, Buildings and Equipment, net – Property, buildings and equipment are stated at cost less accumulated depreciation. The Company capitalizes any asset purchase of $1,000 or more with an estimated useful life of at least three years. Depreciation and amortization are recorded using the straight-line basis over the shorter of the estimated useful lives of the assets, or the lease terms. Estimated useful lives are generally as follows:
Average Lives
Category
(in Years)
Buildings
40
Land improvements
20
Machinery and equipment
3 to 7
Assets recorded under capital leases
3 to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t>
        </is>
      </c>
    </row>
    <row r="11">
      <c r="A11" s="4" t="inlineStr">
        <is>
          <t>Impairment of Long-Lived Assets</t>
        </is>
      </c>
      <c r="B11" s="4" t="inlineStr">
        <is>
          <t>Impairment of Long-Lived Assets - The Company regularly reviews its long-lived assets for impairment by comparing the carrying values of the assets with their estimated future undiscounted cash flows. If it is determined that an impairment loss has occurred, the loss is recognized during that period. The impairment loss is calculated as the difference between asset carrying values and fair value as determined by prices of similar items and other valuation techniques, giving consideration to recent operating performance and pricing trends. There were no impairment losses related to long-lived assets for the periods included herein</t>
        </is>
      </c>
    </row>
    <row r="12">
      <c r="A12" s="4" t="inlineStr">
        <is>
          <t>Intangibles</t>
        </is>
      </c>
      <c r="B12" s="4" t="inlineStr">
        <is>
          <t>Intangibles - Our indefinite life intangibles consist of our trade name valued at $2,300,000 and a water contract valued at $2,030,001. The Company evaluates intangible assets for impairment annually or earlier if a significant event occurs or circumstances indicate that the assets may not be recoverable. Factors the Company considers important, which could indicate impairment, include the following: (1) significant under-performance relative to historical or projected future operating results; (2) significant changes in the manner of the Company’s use of the acquired assets or the strategy for the Company’s overall business; and (3) significant negative industry or economic trends. During the fourth quarter of 2018, the Company completed its annual intangible impairment assessment, and based on the results, the Company determined that no impairment of intangible assets existed at December 31, 2018 or 2017.</t>
        </is>
      </c>
    </row>
    <row r="13">
      <c r="A13" s="4" t="inlineStr">
        <is>
          <t>Loss Contingencies</t>
        </is>
      </c>
      <c r="B13" s="4" t="inlineStr">
        <is>
          <t>Loss Contingencies - We estimate loss contingencies in accordance with FASB ASC 450‑20, Loss Contingencies , which states that a loss contingency shall be accrued by a charge to income if both of the following conditions are met: (a) information available before the financial statements are issued or are available to be issued indicates that it is probable that a liability had been incurred at the date of the financial statements and (b) the amount of loss can be reasonably estimated. There have been no adjustments for loss contingencies to the accompanying financial statements as of and for the years ended December 31, 2018 and 2017.</t>
        </is>
      </c>
    </row>
    <row r="14">
      <c r="A14" s="4" t="inlineStr">
        <is>
          <t>Advertising</t>
        </is>
      </c>
      <c r="B14" s="4" t="inlineStr">
        <is>
          <t>Advertising - Advertising costs are expensed as incurred and amounted to $1,125,131 and $792,306 for the years ended December 31, 2018 and 2017, respectively.</t>
        </is>
      </c>
    </row>
    <row r="15">
      <c r="A15" s="4" t="inlineStr">
        <is>
          <t>Leases</t>
        </is>
      </c>
      <c r="B15" s="4" t="inlineStr">
        <is>
          <t>Leases - Leases which transfer substantially all of the benefits and risks of ownership of property are classified as capital leases. Assets and liabilities are recorded at amounts equal to the present value of the minimum lease payments at the beginning of the lease term. Interest expense relating to the lease liabilities is recorded to affect constant rates of interest over the terms of the leases.
Leases which do not transfer substantially all of the benefits and risks of ownership of property are classified as operating leases, and the related rentals are charged to expense as incurred. Refer to “Recently Issued Accounting Pronouncements” for further discussion on leases.</t>
        </is>
      </c>
    </row>
    <row r="16">
      <c r="A16" s="4" t="inlineStr">
        <is>
          <t>Income Taxes</t>
        </is>
      </c>
      <c r="B16" s="4" t="inlineStr">
        <is>
          <t>Income Taxes - The Company is a single-member limited liability company, and therefore, no provision or liability for federal or state income taxes has been included in the accompanying financial statements as our results of operations are included in the income tax return of our member.
We have adopted the provisions of FASB ASC 740‑10, Accounting for Uncertainty in Income Taxes . Under ASC 740‑10, we are required to evaluate each of our tax positions to determine if they are more likely than not to be sustained if the taxing authority examines the respective position. A tax position includes an entity’s tax status as a pass 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8, we do not believe that any uncertain tax positions exist. We remain subject to examination by tax authorities for all years since our inception on June 14, 2007.</t>
        </is>
      </c>
    </row>
    <row r="17">
      <c r="A17" s="4" t="inlineStr">
        <is>
          <t>Recently Issued Accounting Pronouncements</t>
        </is>
      </c>
      <c r="B17" s="4" t="inlineStr">
        <is>
          <t xml:space="preserve">Recently Issued Accounting Pronouncements - The FASB has recently issued the following Accounting Standard Update:
In February 2016, the FASB issued ASU No. 2016-02, Leases ,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was permitted. The Company adopted this standard on its effective date of January 1, 2019 under the modified retrospective method and using the optional transition method to apply the new lease accounting standard prospectively as of January 1, 2019, rather than as of the earliest period presented. Adoption of this standard resulted in the recording of net operating lease right-of-use (“ROU”) assets of approximately $251,000 included in property, building and equipment, net, and corresponding operating lease liabilities of approximately $247,000. The adoption did not materially impact the Company’s statements of operations or cash flows. </t>
        </is>
      </c>
    </row>
    <row r="18">
      <c r="A18" s="4" t="inlineStr">
        <is>
          <t>Reclassifications</t>
        </is>
      </c>
      <c r="B18" s="4" t="inlineStr">
        <is>
          <t>Reclassifications – Certain amounts in the 2017 financial statements have been reclassified to conform to the presentation in the 2018 financial statements
.</t>
        </is>
      </c>
    </row>
    <row r="19">
      <c r="A19" s="4" t="inlineStr">
        <is>
          <t>Innisbrook Rental Pool Lease Operation [Member]</t>
        </is>
      </c>
    </row>
    <row r="20">
      <c r="A20" s="4" t="inlineStr">
        <is>
          <t>Basis of Accounting</t>
        </is>
      </c>
      <c r="B20" s="4" t="inlineStr">
        <is>
          <t>Basis of Accounting - The accounting records of the funds are maintained on the accrual basis of accounting.</t>
        </is>
      </c>
    </row>
    <row r="21">
      <c r="A21" s="4" t="inlineStr">
        <is>
          <t>Cash</t>
        </is>
      </c>
      <c r="B21" s="4" t="inlineStr">
        <is>
          <t>Cash - Cash consists of bank deposits which may, at times, exceed federally insured limits. No losses have been experienced in such accounts.</t>
        </is>
      </c>
    </row>
    <row r="22">
      <c r="A22" s="4" t="inlineStr">
        <is>
          <t>Certificates Of Deposit</t>
        </is>
      </c>
      <c r="B22" s="4" t="inlineStr">
        <is>
          <t>Certificates of Deposit - The LAC invests amounts maintained in the maintenance escrow fund primarily in certificates of deposit held with various financial institutions. As of December 31, 2018, the certificates earned interest at rates ranging from 2.27% to 2.57% and had six month maturities. As of December 31, 2018 and 2017, accrued interest earned amounted to approximately $500 and $3,500 respectively, and is included in the accompanying financial statements of the maintenance escrow fund. At December 31, 2018 and 2017, the cost of these investments approximates fair value.</t>
        </is>
      </c>
    </row>
    <row r="23">
      <c r="A23" s="4" t="inlineStr">
        <is>
          <t>Revenue Recognition</t>
        </is>
      </c>
      <c r="B23" s="4" t="inlineStr">
        <is>
          <t>Revenue Recognition - Revenue from Resort operations is recognized as the related service is performed.</t>
        </is>
      </c>
    </row>
    <row r="24">
      <c r="A24" s="4" t="inlineStr">
        <is>
          <t>Use of Estimates</t>
        </is>
      </c>
      <c r="B24" s="4" t="inlineStr">
        <is>
          <t>Use of Estimates - The preparation of the accompanying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and the reported revenues and expenses during the reporting period may be affected by the estimates and assumptions management is required to make. Actual results could differ from those estimates.</t>
        </is>
      </c>
    </row>
    <row r="25">
      <c r="A25" s="4" t="inlineStr">
        <is>
          <t>Accounts Receivable, net</t>
        </is>
      </c>
      <c r="B25" s="4" t="inlineStr">
        <is>
          <t>Accounts Receivable - Receivables are presented net of any allowances for uncollectible amounts. All receivable balances reflected in the accompanying financial statements as of December 31, 2018 and 2017 were collected in 2019 and 2018, respectively. As such, an allowance for doubtful accounts is not considered necessary as of December 31, 2018 and 2017.</t>
        </is>
      </c>
    </row>
    <row r="26">
      <c r="A26" s="4" t="inlineStr">
        <is>
          <t>Income Taxes</t>
        </is>
      </c>
      <c r="B26" s="4" t="inlineStr">
        <is>
          <t>Income Taxes -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06. The Rental Pool and related Trust have adopted the Financial Accounting Standards Board Accounting Standards Codification Topic 740‑10, Accounting for Uncertainty in Income Taxes .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8, the Innisbrook Rental Pool Trust believes that no uncertain tax positions exi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8</t>
        </is>
      </c>
      <c r="C1" s="2" t="inlineStr">
        <is>
          <t>Dec. 31, 2017</t>
        </is>
      </c>
    </row>
    <row r="2">
      <c r="A2" s="3" t="inlineStr">
        <is>
          <t>Current assets:</t>
        </is>
      </c>
    </row>
    <row r="3">
      <c r="A3" s="4" t="inlineStr">
        <is>
          <t>Cash</t>
        </is>
      </c>
      <c r="B3" s="5" t="n">
        <v>1261818</v>
      </c>
      <c r="C3" s="5" t="n">
        <v>787554</v>
      </c>
    </row>
    <row r="4">
      <c r="A4" s="4" t="inlineStr">
        <is>
          <t>Accounts receivable, net</t>
        </is>
      </c>
      <c r="B4" s="6" t="n">
        <v>1990788</v>
      </c>
      <c r="C4" s="6" t="n">
        <v>1991844</v>
      </c>
    </row>
    <row r="5">
      <c r="A5" s="4" t="inlineStr">
        <is>
          <t>Inventories and supplies</t>
        </is>
      </c>
      <c r="B5" s="6" t="n">
        <v>924361</v>
      </c>
      <c r="C5" s="6" t="n">
        <v>959396</v>
      </c>
    </row>
    <row r="6">
      <c r="A6" s="4" t="inlineStr">
        <is>
          <t>Prepaid expenses and other</t>
        </is>
      </c>
      <c r="B6" s="6" t="n">
        <v>853075</v>
      </c>
      <c r="C6" s="6" t="n">
        <v>782800</v>
      </c>
    </row>
    <row r="7">
      <c r="A7" s="4" t="inlineStr">
        <is>
          <t>Total current assets</t>
        </is>
      </c>
      <c r="B7" s="6" t="n">
        <v>5030042</v>
      </c>
      <c r="C7" s="6" t="n">
        <v>4521594</v>
      </c>
    </row>
    <row r="8">
      <c r="A8" s="4" t="inlineStr">
        <is>
          <t>Property, buildings and equipment, net</t>
        </is>
      </c>
      <c r="B8" s="6" t="n">
        <v>34382542</v>
      </c>
      <c r="C8" s="6" t="n">
        <v>36130652</v>
      </c>
    </row>
    <row r="9">
      <c r="A9" s="4" t="inlineStr">
        <is>
          <t>Intangibles</t>
        </is>
      </c>
      <c r="B9" s="6" t="n">
        <v>4330001</v>
      </c>
      <c r="C9" s="6" t="n">
        <v>4330001</v>
      </c>
    </row>
    <row r="10">
      <c r="A10" s="4" t="inlineStr">
        <is>
          <t>Due from affiliates</t>
        </is>
      </c>
      <c r="C10" s="6" t="n">
        <v>430282</v>
      </c>
    </row>
    <row r="11">
      <c r="A11" s="4" t="inlineStr">
        <is>
          <t>Deposits and other assets</t>
        </is>
      </c>
      <c r="B11" s="6" t="n">
        <v>274425</v>
      </c>
      <c r="C11" s="6" t="n">
        <v>270613</v>
      </c>
    </row>
    <row r="12">
      <c r="A12" s="4" t="inlineStr">
        <is>
          <t>Restricted cash</t>
        </is>
      </c>
      <c r="B12" s="6" t="n">
        <v>2516248</v>
      </c>
      <c r="C12" s="6" t="n">
        <v>1505642</v>
      </c>
    </row>
    <row r="13">
      <c r="A13" s="4" t="inlineStr">
        <is>
          <t>Total assets</t>
        </is>
      </c>
      <c r="B13" s="6" t="n">
        <v>46533258</v>
      </c>
      <c r="C13" s="6" t="n">
        <v>47188784</v>
      </c>
    </row>
    <row r="14">
      <c r="A14" s="3" t="inlineStr">
        <is>
          <t>Current liabilities:</t>
        </is>
      </c>
    </row>
    <row r="15">
      <c r="A15" s="4" t="inlineStr">
        <is>
          <t>Accounts payable</t>
        </is>
      </c>
      <c r="B15" s="6" t="n">
        <v>3162948</v>
      </c>
      <c r="C15" s="6" t="n">
        <v>2360876</v>
      </c>
    </row>
    <row r="16">
      <c r="A16" s="4" t="inlineStr">
        <is>
          <t>Accrued liabilities</t>
        </is>
      </c>
      <c r="B16" s="6" t="n">
        <v>2431907</v>
      </c>
      <c r="C16" s="6" t="n">
        <v>1767419</v>
      </c>
    </row>
    <row r="17">
      <c r="A17" s="4" t="inlineStr">
        <is>
          <t>Rental Pool liability</t>
        </is>
      </c>
      <c r="B17" s="6" t="n">
        <v>668805</v>
      </c>
      <c r="C17" s="6" t="n">
        <v>961654</v>
      </c>
    </row>
    <row r="18">
      <c r="A18" s="4" t="inlineStr">
        <is>
          <t>Deferred revenue</t>
        </is>
      </c>
      <c r="B18" s="6" t="n">
        <v>3166754</v>
      </c>
      <c r="C18" s="6" t="n">
        <v>3082512</v>
      </c>
    </row>
    <row r="19">
      <c r="A19" s="4" t="inlineStr">
        <is>
          <t>Due to affiliates</t>
        </is>
      </c>
      <c r="B19" s="6" t="n">
        <v>47325</v>
      </c>
    </row>
    <row r="20">
      <c r="A20" s="4" t="inlineStr">
        <is>
          <t>Current portion - capital leases</t>
        </is>
      </c>
      <c r="B20" s="6" t="n">
        <v>426331</v>
      </c>
      <c r="C20" s="6" t="n">
        <v>417524</v>
      </c>
    </row>
    <row r="21">
      <c r="A21" s="4" t="inlineStr">
        <is>
          <t>Current portion - note payable</t>
        </is>
      </c>
      <c r="B21" s="6" t="n">
        <v>822835</v>
      </c>
      <c r="C21" s="6" t="n">
        <v>792377</v>
      </c>
    </row>
    <row r="22">
      <c r="A22" s="4" t="inlineStr">
        <is>
          <t>Total current liabilities</t>
        </is>
      </c>
      <c r="B22" s="6" t="n">
        <v>10726905</v>
      </c>
      <c r="C22" s="6" t="n">
        <v>9382362</v>
      </c>
    </row>
    <row r="23">
      <c r="A23" s="4" t="inlineStr">
        <is>
          <t>Deferred revenue</t>
        </is>
      </c>
      <c r="B23" s="6" t="n">
        <v>1037893</v>
      </c>
      <c r="C23" s="6" t="n">
        <v>916940</v>
      </c>
    </row>
    <row r="24">
      <c r="A24" s="4" t="inlineStr">
        <is>
          <t>Capital leases net of current portion</t>
        </is>
      </c>
      <c r="B24" s="6" t="n">
        <v>107157</v>
      </c>
      <c r="C24" s="6" t="n">
        <v>533404</v>
      </c>
    </row>
    <row r="25">
      <c r="A25" s="4" t="inlineStr">
        <is>
          <t>Note payable, net of current portion and unamortized deferred financing costs</t>
        </is>
      </c>
      <c r="B25" s="6" t="n">
        <v>12719450</v>
      </c>
      <c r="C25" s="6" t="n">
        <v>13416266</v>
      </c>
    </row>
    <row r="26">
      <c r="A26" s="4" t="inlineStr">
        <is>
          <t>Total liabilities</t>
        </is>
      </c>
      <c r="B26" s="6" t="n">
        <v>24591405</v>
      </c>
      <c r="C26" s="6" t="n">
        <v>24248972</v>
      </c>
    </row>
    <row r="27">
      <c r="A27" s="4" t="inlineStr">
        <is>
          <t>Commitments and Contingencies (Notes 6 and 7)</t>
        </is>
      </c>
      <c r="B27" s="4" t="inlineStr">
        <is>
          <t xml:space="preserve"> </t>
        </is>
      </c>
      <c r="C27" s="4" t="inlineStr">
        <is>
          <t xml:space="preserve"> </t>
        </is>
      </c>
    </row>
    <row r="28">
      <c r="A28" s="4" t="inlineStr">
        <is>
          <t>Member's equity</t>
        </is>
      </c>
      <c r="B28" s="6" t="n">
        <v>21941853</v>
      </c>
      <c r="C28" s="6" t="n">
        <v>22939812</v>
      </c>
    </row>
    <row r="29">
      <c r="A29" s="4" t="inlineStr">
        <is>
          <t>Total liabilities and member's equity</t>
        </is>
      </c>
      <c r="B29" s="6" t="n">
        <v>46533258</v>
      </c>
      <c r="C29" s="6" t="n">
        <v>47188784</v>
      </c>
    </row>
    <row r="30">
      <c r="A30" s="4" t="inlineStr">
        <is>
          <t>Distribution Fund [Member]</t>
        </is>
      </c>
    </row>
    <row r="31">
      <c r="A31" s="3" t="inlineStr">
        <is>
          <t>Current assets:</t>
        </is>
      </c>
    </row>
    <row r="32">
      <c r="A32" s="4" t="inlineStr">
        <is>
          <t>RECEIVABLE FROM SALAMANDER INNSIBROOK, LLC FOR DISTRIBUTION</t>
        </is>
      </c>
      <c r="C32" s="6" t="n">
        <v>927153</v>
      </c>
    </row>
    <row r="33">
      <c r="A33" s="4" t="inlineStr">
        <is>
          <t>INTEREST RECEIVABLE FROM MAINTENANCE ESCROW FUND</t>
        </is>
      </c>
      <c r="C33" s="6" t="n">
        <v>1214</v>
      </c>
    </row>
    <row r="34">
      <c r="A34" s="4" t="inlineStr">
        <is>
          <t>Total assets</t>
        </is>
      </c>
      <c r="C34" s="6" t="n">
        <v>928367</v>
      </c>
    </row>
    <row r="35">
      <c r="A35" s="3" t="inlineStr">
        <is>
          <t>Current liabilities:</t>
        </is>
      </c>
    </row>
    <row r="36">
      <c r="A36" s="4" t="inlineStr">
        <is>
          <t>DUE TO PARTICIPANTS FOR DISTRIBUTION</t>
        </is>
      </c>
      <c r="C36" s="6" t="n">
        <v>928367</v>
      </c>
    </row>
    <row r="37">
      <c r="A37" s="4" t="inlineStr">
        <is>
          <t>Total liabilities and member's equity</t>
        </is>
      </c>
      <c r="C37" s="6" t="n">
        <v>928367</v>
      </c>
    </row>
    <row r="38">
      <c r="A38" s="4" t="inlineStr">
        <is>
          <t>Distribution Fund [Member] | Innisbrook Rental Pool Lease Operation [Member]</t>
        </is>
      </c>
    </row>
    <row r="39">
      <c r="A39" s="3" t="inlineStr">
        <is>
          <t>Current assets:</t>
        </is>
      </c>
    </row>
    <row r="40">
      <c r="A40" s="4" t="inlineStr">
        <is>
          <t>RECEIVABLE FROM SALAMANDER INNSIBROOK, LLC FOR DISTRIBUTION</t>
        </is>
      </c>
      <c r="B40" s="6" t="n">
        <v>668805</v>
      </c>
    </row>
    <row r="41">
      <c r="A41" s="4" t="inlineStr">
        <is>
          <t>INTEREST RECEIVABLE FROM MAINTENANCE ESCROW FUND</t>
        </is>
      </c>
      <c r="B41" s="6" t="n">
        <v>12795</v>
      </c>
    </row>
    <row r="42">
      <c r="A42" s="4" t="inlineStr">
        <is>
          <t>Total assets</t>
        </is>
      </c>
      <c r="B42" s="6" t="n">
        <v>681600</v>
      </c>
    </row>
    <row r="43">
      <c r="A43" s="3" t="inlineStr">
        <is>
          <t>Current liabilities:</t>
        </is>
      </c>
    </row>
    <row r="44">
      <c r="A44" s="4" t="inlineStr">
        <is>
          <t>DUE TO PARTICIPANTS FOR DISTRIBUTION</t>
        </is>
      </c>
      <c r="B44" s="6" t="n">
        <v>681600</v>
      </c>
    </row>
    <row r="45">
      <c r="A45" s="4" t="inlineStr">
        <is>
          <t>Total liabilities and member's equity</t>
        </is>
      </c>
      <c r="B45" s="6" t="n">
        <v>681600</v>
      </c>
    </row>
    <row r="46">
      <c r="A46" s="4" t="inlineStr">
        <is>
          <t>Maintenance Escrow Fund [Member] | Innisbrook Rental Pool Lease Operation [Member]</t>
        </is>
      </c>
    </row>
    <row r="47">
      <c r="A47" s="3" t="inlineStr">
        <is>
          <t>Current assets:</t>
        </is>
      </c>
    </row>
    <row r="48">
      <c r="A48" s="4" t="inlineStr">
        <is>
          <t>CASH</t>
        </is>
      </c>
      <c r="B48" s="6" t="n">
        <v>2617123</v>
      </c>
      <c r="C48" s="6" t="n">
        <v>187281</v>
      </c>
    </row>
    <row r="49">
      <c r="A49" s="4" t="inlineStr">
        <is>
          <t>INVESTMENTS</t>
        </is>
      </c>
      <c r="B49" s="6" t="n">
        <v>300000</v>
      </c>
      <c r="C49" s="6" t="n">
        <v>350000</v>
      </c>
    </row>
    <row r="50">
      <c r="A50" s="4" t="inlineStr">
        <is>
          <t>INTEREST RECEIVABLE FROM MAINTENANCE ESCROW FUND</t>
        </is>
      </c>
      <c r="B50" s="6" t="n">
        <v>6646</v>
      </c>
      <c r="C50" s="6" t="n">
        <v>5616</v>
      </c>
    </row>
    <row r="51">
      <c r="A51" s="4" t="inlineStr">
        <is>
          <t>Total assets</t>
        </is>
      </c>
      <c r="B51" s="6" t="n">
        <v>2923769</v>
      </c>
      <c r="C51" s="6" t="n">
        <v>542897</v>
      </c>
    </row>
    <row r="52">
      <c r="A52" s="3" t="inlineStr">
        <is>
          <t>Current liabilities:</t>
        </is>
      </c>
    </row>
    <row r="53">
      <c r="A53" s="4" t="inlineStr">
        <is>
          <t>ACCOUNTS PAYABLE</t>
        </is>
      </c>
      <c r="B53" s="6" t="n">
        <v>215436</v>
      </c>
      <c r="C53" s="6" t="n">
        <v>43703</v>
      </c>
    </row>
    <row r="54">
      <c r="A54" s="4" t="inlineStr">
        <is>
          <t>INTEREST PAYABLE TO DISTRIBUTION FUND</t>
        </is>
      </c>
      <c r="B54" s="6" t="n">
        <v>12795</v>
      </c>
      <c r="C54" s="6" t="n">
        <v>1214</v>
      </c>
    </row>
    <row r="55">
      <c r="A55" s="4" t="inlineStr">
        <is>
          <t>Total liabilities</t>
        </is>
      </c>
      <c r="B55" s="6" t="n">
        <v>228231</v>
      </c>
      <c r="C55" s="6" t="n">
        <v>44917</v>
      </c>
    </row>
    <row r="56">
      <c r="A56" s="4" t="inlineStr">
        <is>
          <t>CARPET CARE RESERVE</t>
        </is>
      </c>
      <c r="B56" s="6" t="n">
        <v>4382</v>
      </c>
      <c r="C56" s="6" t="n">
        <v>14154</v>
      </c>
    </row>
    <row r="57">
      <c r="A57" s="4" t="inlineStr">
        <is>
          <t>PARTICIPANTS' FUND BALANCES</t>
        </is>
      </c>
      <c r="B57" s="6" t="n">
        <v>2691156</v>
      </c>
      <c r="C57" s="6" t="n">
        <v>483826</v>
      </c>
    </row>
    <row r="58">
      <c r="A58" s="4" t="inlineStr">
        <is>
          <t>Total liabilities and member's equity</t>
        </is>
      </c>
      <c r="B58" s="5" t="n">
        <v>2923769</v>
      </c>
      <c r="C58" s="5" t="n">
        <v>542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18</t>
        </is>
      </c>
    </row>
    <row r="3">
      <c r="A3" s="3" t="inlineStr">
        <is>
          <t>Summary of Significant Accounting Policies</t>
        </is>
      </c>
    </row>
    <row r="4">
      <c r="A4" s="4" t="inlineStr">
        <is>
          <t>Schedule of cash and restricted cash</t>
        </is>
      </c>
      <c r="B4" s="4" t="inlineStr">
        <is>
          <t>The following tables provide additional detail, by financial statement line item, of the ASU 2016-18 impacts in our the accompanying statements of cash flows for the twelve months ended December 31, 2018 and 2017.
As Reported
ASU 2016 - 18
Reported
(Pre-Adoption)
Impact
(Post-Adoption)
Twelve months ended December 31, 2017
Cash and restricted cash, end of period
$
787,554
$
1,505,642
$
2,293,196
December 31, 2018
December 31, 2017
Cash
$
1,261,818
$
787,554
Restricted cash
2,516,248
1,505,642
Total cash and restricted cash, shown in statements of cash flows
$
3,778,066
$
2,293,196</t>
        </is>
      </c>
    </row>
    <row r="5">
      <c r="A5" s="4" t="inlineStr">
        <is>
          <t>Schedule of deferred revenue</t>
        </is>
      </c>
      <c r="B5" s="4" t="inlineStr">
        <is>
          <t>Deferred revenue was as follows as of December 31:
2018
2017
2016
Deferred Revenue
$
4,204,647
$
3,999,452
$
4,228,300</t>
        </is>
      </c>
    </row>
    <row r="6">
      <c r="A6" s="4" t="inlineStr">
        <is>
          <t>Schedule of Property Plant and Equipment Useful Life</t>
        </is>
      </c>
      <c r="B6" s="4" t="inlineStr">
        <is>
          <t>Average Lives
Category
(in Years)
Buildings
40
Land improvements
20
Machinery and equipment
3 to 7
Assets recorded under capital leases
3 to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18</t>
        </is>
      </c>
    </row>
    <row r="3">
      <c r="A3" s="3" t="inlineStr">
        <is>
          <t>Accounts Receivable</t>
        </is>
      </c>
    </row>
    <row r="4">
      <c r="A4" s="4" t="inlineStr">
        <is>
          <t>Schedule Of Accounts, Notes, Loans and Financing Receivable</t>
        </is>
      </c>
      <c r="B4" s="4" t="inlineStr">
        <is>
          <t>December 31, 2018
December 31, 2017
Trade accounts receivable
$
1,709,842
$
1,812,660
Other receivables
298,492
211,027
Less allowance for bad debts
(17,546)
(31,843)
$
1,990,788
$
1,991,8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18</t>
        </is>
      </c>
    </row>
    <row r="3">
      <c r="A3" s="3" t="inlineStr">
        <is>
          <t>Property, Buildings and Equipment</t>
        </is>
      </c>
    </row>
    <row r="4">
      <c r="A4" s="4" t="inlineStr">
        <is>
          <t>Schedule of Property, Plant and Equipment</t>
        </is>
      </c>
      <c r="B4" s="4" t="inlineStr">
        <is>
          <t>December 31, 2018
December 31, 2017
Land and land improvements
$
21,603,610
$
21,603,610
Buildings
25,460,387
25,460,387
Furniture, fixtures and equipment
12,146,024
12,014,451
Construction in progress
206,952
52,269
59,416,973
59,130,717
Less accumulated depreciation
(25,034,431)
(23,000,065)
$
34,382,542
$
36,130,6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18</t>
        </is>
      </c>
    </row>
    <row r="3">
      <c r="A3" s="3" t="inlineStr">
        <is>
          <t>Accrued Liabilities</t>
        </is>
      </c>
    </row>
    <row r="4">
      <c r="A4" s="4" t="inlineStr">
        <is>
          <t>Schedule of Accrued Liabilities</t>
        </is>
      </c>
      <c r="B4" s="4" t="inlineStr">
        <is>
          <t>2018
2017
Accrued payroll costs
$
1,110,681
$
1,218,904
Other accrued liabilities
1,321,226
548,515
$
2,431,907
$
1,767,4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18</t>
        </is>
      </c>
    </row>
    <row r="3">
      <c r="A3" s="3" t="inlineStr">
        <is>
          <t>Leases</t>
        </is>
      </c>
    </row>
    <row r="4">
      <c r="A4" s="4" t="inlineStr">
        <is>
          <t>Schedule of Future Minimum Rental Payments for Operating Leases</t>
        </is>
      </c>
      <c r="B4" s="4" t="inlineStr">
        <is>
          <t>2019
Agri Credit - golf &amp; utility carts
$
219,445</t>
        </is>
      </c>
    </row>
    <row r="5">
      <c r="A5" s="4" t="inlineStr">
        <is>
          <t>Schedule of Future Minimum Lease Payments for Capital Leases</t>
        </is>
      </c>
      <c r="B5" s="4" t="inlineStr">
        <is>
          <t>Years ending December 31,
2019
$
459,331
2020
116,145
Total future minimum lease payments
575,476
Less amount representing interest and taxes
(41,988)
Present value of future minimum lease payments
533,488
Less current maturities
(426,331)
Obligations under capital leases - long term
$
107,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Payable (Tables)</t>
        </is>
      </c>
      <c r="B1" s="2" t="inlineStr">
        <is>
          <t>12 Months Ended</t>
        </is>
      </c>
    </row>
    <row r="2">
      <c r="B2" s="2" t="inlineStr">
        <is>
          <t>Dec. 31, 2018</t>
        </is>
      </c>
    </row>
    <row r="3">
      <c r="A3" s="3" t="inlineStr">
        <is>
          <t>Note Payable</t>
        </is>
      </c>
    </row>
    <row r="4">
      <c r="A4" s="4" t="inlineStr">
        <is>
          <t>Schedule of Contractual Obligation, Fiscal Year Maturity Schedule</t>
        </is>
      </c>
      <c r="B4" s="4" t="inlineStr">
        <is>
          <t>Years ending December 31,
2019
$
822,835
2020
836,378
2021
868,870
2022
11,220,040
13,748,123
Less unamortized deferred financing costs
(205,838)
$
13,542,2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t>
        </is>
      </c>
      <c r="B1" s="2" t="inlineStr">
        <is>
          <t>Dec. 31, 2018</t>
        </is>
      </c>
      <c r="C1" s="2" t="inlineStr">
        <is>
          <t>Dec. 31, 2017</t>
        </is>
      </c>
      <c r="D1" s="2" t="inlineStr">
        <is>
          <t>Dec. 31, 2016</t>
        </is>
      </c>
    </row>
    <row r="2">
      <c r="A2" s="3" t="inlineStr">
        <is>
          <t>New Accounting Pronouncements or Change in Accounting Principle [Line Items]</t>
        </is>
      </c>
    </row>
    <row r="3">
      <c r="A3" s="4" t="inlineStr">
        <is>
          <t>Cash and restricted cash, end of period</t>
        </is>
      </c>
      <c r="B3" s="5" t="n">
        <v>3778066</v>
      </c>
      <c r="C3" s="5" t="n">
        <v>2293196</v>
      </c>
      <c r="D3" s="5" t="n">
        <v>1141869</v>
      </c>
    </row>
    <row r="4">
      <c r="A4" s="4" t="inlineStr">
        <is>
          <t>Cash and Cash Equivalents, at Carrying Value</t>
        </is>
      </c>
      <c r="B4" s="6" t="n">
        <v>1261818</v>
      </c>
      <c r="C4" s="6" t="n">
        <v>787554</v>
      </c>
    </row>
    <row r="5">
      <c r="A5" s="4" t="inlineStr">
        <is>
          <t>Restricted cash</t>
        </is>
      </c>
      <c r="B5" s="6" t="n">
        <v>2516248</v>
      </c>
      <c r="C5" s="6" t="n">
        <v>1505642</v>
      </c>
    </row>
    <row r="6">
      <c r="A6" s="4" t="inlineStr">
        <is>
          <t>Total cash and restricted cash, shown in statements of cash flows</t>
        </is>
      </c>
      <c r="B6" s="5" t="n">
        <v>3778066</v>
      </c>
      <c r="C6" s="6" t="n">
        <v>2293196</v>
      </c>
      <c r="D6" s="5" t="n">
        <v>1141869</v>
      </c>
    </row>
    <row r="7">
      <c r="A7" s="4" t="inlineStr">
        <is>
          <t>ASU 2016 - 18 Impact</t>
        </is>
      </c>
    </row>
    <row r="8">
      <c r="A8" s="3" t="inlineStr">
        <is>
          <t>New Accounting Pronouncements or Change in Accounting Principle [Line Items]</t>
        </is>
      </c>
    </row>
    <row r="9">
      <c r="A9" s="4" t="inlineStr">
        <is>
          <t>Cash and restricted cash, end of period</t>
        </is>
      </c>
      <c r="C9" s="6" t="n">
        <v>1505642</v>
      </c>
    </row>
    <row r="10">
      <c r="A10" s="4" t="inlineStr">
        <is>
          <t>Total cash and restricted cash, shown in statements of cash flows</t>
        </is>
      </c>
      <c r="C10" s="6" t="n">
        <v>1505642</v>
      </c>
    </row>
    <row r="11">
      <c r="A11" s="4" t="inlineStr">
        <is>
          <t>"Reported (Post-Adoption)"</t>
        </is>
      </c>
    </row>
    <row r="12">
      <c r="A12" s="3" t="inlineStr">
        <is>
          <t>New Accounting Pronouncements or Change in Accounting Principle [Line Items]</t>
        </is>
      </c>
    </row>
    <row r="13">
      <c r="A13" s="4" t="inlineStr">
        <is>
          <t>Cash and restricted cash, end of period</t>
        </is>
      </c>
      <c r="C13" s="6" t="n">
        <v>787554</v>
      </c>
    </row>
    <row r="14">
      <c r="A14" s="4" t="inlineStr">
        <is>
          <t>Total cash and restricted cash, shown in statements of cash flows</t>
        </is>
      </c>
      <c r="C14" s="5" t="n">
        <v>7875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Deferred Revenue (Details) - USD ($)</t>
        </is>
      </c>
      <c r="B1" s="2" t="inlineStr">
        <is>
          <t>12 Months Ended</t>
        </is>
      </c>
    </row>
    <row r="2">
      <c r="B2" s="2" t="inlineStr">
        <is>
          <t>Dec. 31, 2017</t>
        </is>
      </c>
      <c r="C2" s="2" t="inlineStr">
        <is>
          <t>Dec. 31, 2018</t>
        </is>
      </c>
      <c r="D2" s="2" t="inlineStr">
        <is>
          <t>Dec. 31, 2016</t>
        </is>
      </c>
    </row>
    <row r="3">
      <c r="A3" s="3" t="inlineStr">
        <is>
          <t>Deferred revenue</t>
        </is>
      </c>
    </row>
    <row r="4">
      <c r="A4" s="4" t="inlineStr">
        <is>
          <t>Deferred Revenue</t>
        </is>
      </c>
      <c r="B4" s="5" t="n">
        <v>3999452</v>
      </c>
      <c r="C4" s="5" t="n">
        <v>4204647</v>
      </c>
      <c r="D4" s="5" t="n">
        <v>4228300</v>
      </c>
    </row>
    <row r="5">
      <c r="A5" s="4" t="inlineStr">
        <is>
          <t>ASU 2014-09</t>
        </is>
      </c>
    </row>
    <row r="6">
      <c r="A6" s="3" t="inlineStr">
        <is>
          <t>Accounting Policies [Line Items]</t>
        </is>
      </c>
    </row>
    <row r="7">
      <c r="A7" s="4" t="inlineStr">
        <is>
          <t>Revenue recognized</t>
        </is>
      </c>
      <c r="B7" s="5" t="n">
        <v>316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Buildings and Equipment (Details)</t>
        </is>
      </c>
      <c r="B1" s="2" t="inlineStr">
        <is>
          <t>12 Months Ended</t>
        </is>
      </c>
    </row>
    <row r="2">
      <c r="B2" s="2" t="inlineStr">
        <is>
          <t>Dec. 31, 2018</t>
        </is>
      </c>
    </row>
    <row r="3">
      <c r="A3" s="4" t="inlineStr">
        <is>
          <t>Buildings [Member]</t>
        </is>
      </c>
    </row>
    <row r="4">
      <c r="A4" s="3" t="inlineStr">
        <is>
          <t>Accounting Policies [Line Items]</t>
        </is>
      </c>
    </row>
    <row r="5">
      <c r="A5" s="4" t="inlineStr">
        <is>
          <t>Property, Plant and Equipment, Useful Life</t>
        </is>
      </c>
      <c r="B5" s="4" t="inlineStr">
        <is>
          <t>40 years</t>
        </is>
      </c>
    </row>
    <row r="6">
      <c r="A6" s="4" t="inlineStr">
        <is>
          <t>Land and Land Improvements [Member]</t>
        </is>
      </c>
    </row>
    <row r="7">
      <c r="A7" s="3" t="inlineStr">
        <is>
          <t>Accounting Policies [Line Items]</t>
        </is>
      </c>
    </row>
    <row r="8">
      <c r="A8" s="4" t="inlineStr">
        <is>
          <t>Property, Plant and Equipment, Useful Life</t>
        </is>
      </c>
      <c r="B8" s="4" t="inlineStr">
        <is>
          <t>20 years</t>
        </is>
      </c>
    </row>
    <row r="9">
      <c r="A9" s="4" t="inlineStr">
        <is>
          <t>Machinery and Equipment [Member] | Minimum [Member]</t>
        </is>
      </c>
    </row>
    <row r="10">
      <c r="A10" s="3" t="inlineStr">
        <is>
          <t>Accounting Policies [Line Items]</t>
        </is>
      </c>
    </row>
    <row r="11">
      <c r="A11" s="4" t="inlineStr">
        <is>
          <t>Property, Plant and Equipment, Useful Life</t>
        </is>
      </c>
      <c r="B11" s="4" t="inlineStr">
        <is>
          <t>3 years</t>
        </is>
      </c>
    </row>
    <row r="12">
      <c r="A12" s="4" t="inlineStr">
        <is>
          <t>Machinery and Equipment [Member] | Maximum [Member]</t>
        </is>
      </c>
    </row>
    <row r="13">
      <c r="A13" s="3" t="inlineStr">
        <is>
          <t>Accounting Policies [Line Items]</t>
        </is>
      </c>
    </row>
    <row r="14">
      <c r="A14" s="4" t="inlineStr">
        <is>
          <t>Property, Plant and Equipment, Useful Life</t>
        </is>
      </c>
      <c r="B14" s="4" t="inlineStr">
        <is>
          <t>7 years</t>
        </is>
      </c>
    </row>
    <row r="15">
      <c r="A15" s="4" t="inlineStr">
        <is>
          <t>Assets Held under Capital Leases [Member] | Minimum [Member]</t>
        </is>
      </c>
    </row>
    <row r="16">
      <c r="A16" s="3" t="inlineStr">
        <is>
          <t>Accounting Policies [Line Items]</t>
        </is>
      </c>
    </row>
    <row r="17">
      <c r="A17" s="4" t="inlineStr">
        <is>
          <t>Property, Plant and Equipment, Useful Life</t>
        </is>
      </c>
      <c r="B17" s="4" t="inlineStr">
        <is>
          <t>3 years</t>
        </is>
      </c>
    </row>
    <row r="18">
      <c r="A18" s="4" t="inlineStr">
        <is>
          <t>Assets Held under Capital Leases [Member] | Maximum [Member]</t>
        </is>
      </c>
    </row>
    <row r="19">
      <c r="A19" s="3" t="inlineStr">
        <is>
          <t>Accounting Policies [Line Items]</t>
        </is>
      </c>
    </row>
    <row r="20">
      <c r="A20" s="4" t="inlineStr">
        <is>
          <t>Property, Plant and Equipment, Useful Life</t>
        </is>
      </c>
      <c r="B20"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18</t>
        </is>
      </c>
      <c r="C2" s="2" t="inlineStr">
        <is>
          <t>Dec. 31, 2017</t>
        </is>
      </c>
      <c r="D2" s="2" t="inlineStr">
        <is>
          <t>Jan. 01, 2019</t>
        </is>
      </c>
    </row>
    <row r="3">
      <c r="A3" s="3" t="inlineStr">
        <is>
          <t>Accounting Policies [Line Items]</t>
        </is>
      </c>
    </row>
    <row r="4">
      <c r="A4" s="4" t="inlineStr">
        <is>
          <t>Allowance For Doubtful Accounts Receivable, Current</t>
        </is>
      </c>
      <c r="B4" s="5" t="n">
        <v>17546</v>
      </c>
      <c r="C4" s="5" t="n">
        <v>31843</v>
      </c>
    </row>
    <row r="5">
      <c r="A5" s="4" t="inlineStr">
        <is>
          <t>Advertising Expense</t>
        </is>
      </c>
      <c r="B5" s="5" t="n">
        <v>1125131</v>
      </c>
      <c r="C5" s="6" t="n">
        <v>792306</v>
      </c>
    </row>
    <row r="6">
      <c r="A6" s="4" t="inlineStr">
        <is>
          <t>Property, Plant and Equipment, Cost Capitalization</t>
        </is>
      </c>
      <c r="B6" s="4" t="inlineStr">
        <is>
          <t>The Company capitalizes any asset purchase of $1,000 or more with an estimated useful life of at least three years.</t>
        </is>
      </c>
    </row>
    <row r="7">
      <c r="A7" s="4" t="inlineStr">
        <is>
          <t>Impairment of Intangible Assets, Indefinite-lived (Excluding Goodwill)</t>
        </is>
      </c>
      <c r="B7" s="5" t="n">
        <v>0</v>
      </c>
      <c r="C7" s="6" t="n">
        <v>0</v>
      </c>
    </row>
    <row r="8">
      <c r="A8" s="4" t="inlineStr">
        <is>
          <t>ASU 2016-02</t>
        </is>
      </c>
    </row>
    <row r="9">
      <c r="A9" s="3" t="inlineStr">
        <is>
          <t>Accounting Policies [Line Items]</t>
        </is>
      </c>
    </row>
    <row r="10">
      <c r="A10" s="4" t="inlineStr">
        <is>
          <t>Operating lease liability</t>
        </is>
      </c>
      <c r="D10" s="5" t="n">
        <v>247000</v>
      </c>
    </row>
    <row r="11">
      <c r="A11" s="4" t="inlineStr">
        <is>
          <t>ASU 2016-02 | Property, building and equipment, net</t>
        </is>
      </c>
    </row>
    <row r="12">
      <c r="A12" s="3" t="inlineStr">
        <is>
          <t>Accounting Policies [Line Items]</t>
        </is>
      </c>
    </row>
    <row r="13">
      <c r="A13" s="4" t="inlineStr">
        <is>
          <t>Net operating lease right-of-use ("ROU") assets</t>
        </is>
      </c>
      <c r="D13" s="5" t="n">
        <v>251000</v>
      </c>
    </row>
    <row r="14">
      <c r="A14" s="4" t="inlineStr">
        <is>
          <t>Trade Names [Member]</t>
        </is>
      </c>
    </row>
    <row r="15">
      <c r="A15" s="3" t="inlineStr">
        <is>
          <t>Accounting Policies [Line Items]</t>
        </is>
      </c>
    </row>
    <row r="16">
      <c r="A16" s="4" t="inlineStr">
        <is>
          <t>Indefinite-Lived Intangible Assets (Excluding Goodwill)</t>
        </is>
      </c>
      <c r="B16" s="6" t="n">
        <v>2300000</v>
      </c>
    </row>
    <row r="17">
      <c r="A17" s="4" t="inlineStr">
        <is>
          <t>Water Contract [Member]</t>
        </is>
      </c>
    </row>
    <row r="18">
      <c r="A18" s="3" t="inlineStr">
        <is>
          <t>Accounting Policies [Line Items]</t>
        </is>
      </c>
    </row>
    <row r="19">
      <c r="A19" s="4" t="inlineStr">
        <is>
          <t>Indefinite-Lived Intangible Assets (Excluding Goodwill)</t>
        </is>
      </c>
      <c r="B19" s="6" t="n">
        <v>2030001</v>
      </c>
    </row>
    <row r="20">
      <c r="A20" s="4" t="inlineStr">
        <is>
          <t>Innisbrook Rental Pool Lease Operation [Member]</t>
        </is>
      </c>
    </row>
    <row r="21">
      <c r="A21" s="3" t="inlineStr">
        <is>
          <t>Accounting Policies [Line Items]</t>
        </is>
      </c>
    </row>
    <row r="22">
      <c r="A22" s="4" t="inlineStr">
        <is>
          <t>Certificate of Deposits Accrued Interest</t>
        </is>
      </c>
      <c r="B22" s="5" t="n">
        <v>500</v>
      </c>
      <c r="C22" s="5" t="n">
        <v>3500</v>
      </c>
    </row>
    <row r="23">
      <c r="A23" s="4" t="inlineStr">
        <is>
          <t>Innisbrook Rental Pool Lease Operation [Member] | Minimum [Member]</t>
        </is>
      </c>
    </row>
    <row r="24">
      <c r="A24" s="3" t="inlineStr">
        <is>
          <t>Accounting Policies [Line Items]</t>
        </is>
      </c>
    </row>
    <row r="25">
      <c r="A25" s="4" t="inlineStr">
        <is>
          <t>Percentage of Interest Bearing Certificates Deposits</t>
        </is>
      </c>
      <c r="B25" s="4" t="inlineStr">
        <is>
          <t>2.27%</t>
        </is>
      </c>
    </row>
    <row r="26">
      <c r="A26" s="4" t="inlineStr">
        <is>
          <t>Innisbrook Rental Pool Lease Operation [Member] | Maximum [Member]</t>
        </is>
      </c>
    </row>
    <row r="27">
      <c r="A27" s="3" t="inlineStr">
        <is>
          <t>Accounting Policies [Line Items]</t>
        </is>
      </c>
    </row>
    <row r="28">
      <c r="A28" s="4" t="inlineStr">
        <is>
          <t>Percentage of Interest Bearing Certificates Deposits</t>
        </is>
      </c>
      <c r="B28" s="4" t="inlineStr">
        <is>
          <t>2.57%</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6" customWidth="1" min="1" max="1"/>
    <col width="74" customWidth="1" min="2" max="2"/>
    <col width="14" customWidth="1" min="3" max="3"/>
    <col width="22" customWidth="1" min="4" max="4"/>
    <col width="13" customWidth="1" min="5" max="5"/>
  </cols>
  <sheetData>
    <row r="1">
      <c r="A1" s="1" t="inlineStr">
        <is>
          <t>STATEMENTS OF OPERATIONS AND CHANGES IN MEMBER'S EQUITY - USD ($)</t>
        </is>
      </c>
      <c r="B1" s="2" t="inlineStr">
        <is>
          <t>Distribution Fund [Member]Innisbrook Rental Pool Lease Operation [Member]</t>
        </is>
      </c>
      <c r="C1" s="2" t="inlineStr">
        <is>
          <t>Room revenues</t>
        </is>
      </c>
      <c r="D1" s="2" t="inlineStr">
        <is>
          <t>Other resort revenues</t>
        </is>
      </c>
      <c r="E1" s="2" t="inlineStr">
        <is>
          <t>Total</t>
        </is>
      </c>
    </row>
    <row r="2">
      <c r="A2" s="4" t="inlineStr">
        <is>
          <t>Total resort revenues</t>
        </is>
      </c>
      <c r="B2" s="5" t="n">
        <v>12110044</v>
      </c>
      <c r="C2" s="5" t="n">
        <v>12110044</v>
      </c>
      <c r="D2" s="5" t="n">
        <v>31406070</v>
      </c>
      <c r="E2" s="5" t="n">
        <v>43516114</v>
      </c>
    </row>
    <row r="3">
      <c r="A3" s="3" t="inlineStr">
        <is>
          <t>Costs and expenses:</t>
        </is>
      </c>
    </row>
    <row r="4">
      <c r="A4" s="4" t="inlineStr">
        <is>
          <t>Operating costs and expenses</t>
        </is>
      </c>
      <c r="E4" s="6" t="n">
        <v>19241254</v>
      </c>
    </row>
    <row r="5">
      <c r="A5" s="4" t="inlineStr">
        <is>
          <t>General and administrative</t>
        </is>
      </c>
      <c r="E5" s="6" t="n">
        <v>21830647</v>
      </c>
    </row>
    <row r="6">
      <c r="A6" s="4" t="inlineStr">
        <is>
          <t>Depreciation and amortization</t>
        </is>
      </c>
      <c r="E6" s="6" t="n">
        <v>2443889</v>
      </c>
    </row>
    <row r="7">
      <c r="A7" s="4" t="inlineStr">
        <is>
          <t>Total costs and expenses</t>
        </is>
      </c>
      <c r="E7" s="6" t="n">
        <v>43515790</v>
      </c>
    </row>
    <row r="8">
      <c r="A8" s="4" t="inlineStr">
        <is>
          <t>Operating income(loss)</t>
        </is>
      </c>
      <c r="E8" s="6" t="n">
        <v>324</v>
      </c>
    </row>
    <row r="9">
      <c r="A9" s="4" t="inlineStr">
        <is>
          <t>Interest expense</t>
        </is>
      </c>
      <c r="E9" s="6" t="n">
        <v>-484849</v>
      </c>
    </row>
    <row r="10">
      <c r="A10" s="4" t="inlineStr">
        <is>
          <t>Net loss</t>
        </is>
      </c>
      <c r="E10" s="6" t="n">
        <v>-484525</v>
      </c>
    </row>
    <row r="11">
      <c r="A11" s="4" t="inlineStr">
        <is>
          <t>Member's equity, beginning of period at Dec. 31, 2016</t>
        </is>
      </c>
      <c r="E11" s="6" t="n">
        <v>37772049</v>
      </c>
    </row>
    <row r="12">
      <c r="A12" s="3" t="inlineStr">
        <is>
          <t>Costs and expenses:</t>
        </is>
      </c>
    </row>
    <row r="13">
      <c r="A13" s="4" t="inlineStr">
        <is>
          <t>Member distributions</t>
        </is>
      </c>
      <c r="E13" s="6" t="n">
        <v>-14347712</v>
      </c>
    </row>
    <row r="14">
      <c r="A14" s="4" t="inlineStr">
        <is>
          <t>Member's equity, end of period at Dec. 31, 2017</t>
        </is>
      </c>
      <c r="E14" s="6" t="n">
        <v>22939812</v>
      </c>
    </row>
    <row r="15">
      <c r="A15" s="3" t="inlineStr">
        <is>
          <t>DEDUCTIONS:</t>
        </is>
      </c>
    </row>
    <row r="16">
      <c r="A16" s="4" t="inlineStr">
        <is>
          <t>Agents' commissions</t>
        </is>
      </c>
      <c r="B16" s="6" t="n">
        <v>558396</v>
      </c>
    </row>
    <row r="17">
      <c r="A17" s="4" t="inlineStr">
        <is>
          <t>Credit card fees</t>
        </is>
      </c>
      <c r="B17" s="6" t="n">
        <v>341274</v>
      </c>
    </row>
    <row r="18">
      <c r="A18" s="4" t="inlineStr">
        <is>
          <t>Audit fees</t>
        </is>
      </c>
      <c r="B18" s="6" t="n">
        <v>74004</v>
      </c>
    </row>
    <row r="19">
      <c r="A19" s="4" t="inlineStr">
        <is>
          <t>Linen replacements</t>
        </is>
      </c>
      <c r="B19" s="6" t="n">
        <v>80885</v>
      </c>
    </row>
    <row r="20">
      <c r="A20" s="4" t="inlineStr">
        <is>
          <t>Rental pool complimentary fees</t>
        </is>
      </c>
      <c r="B20" s="6" t="n">
        <v>33896</v>
      </c>
    </row>
    <row r="21">
      <c r="A21" s="4" t="inlineStr">
        <is>
          <t>Total Operating Expenses</t>
        </is>
      </c>
      <c r="B21" s="6" t="n">
        <v>1088455</v>
      </c>
    </row>
    <row r="22">
      <c r="A22" s="4" t="inlineStr">
        <is>
          <t>ADJUSTED GROSS REVENUES</t>
        </is>
      </c>
      <c r="B22" s="6" t="n">
        <v>11021589</v>
      </c>
    </row>
    <row r="23">
      <c r="A23" s="4" t="inlineStr">
        <is>
          <t>AMOUNT RETAINED BY LESSEE</t>
        </is>
      </c>
      <c r="B23" s="6" t="n">
        <v>-6603678</v>
      </c>
    </row>
    <row r="24">
      <c r="A24" s="4" t="inlineStr">
        <is>
          <t>GROSS INCOME DISTRIBUTION</t>
        </is>
      </c>
      <c r="B24" s="6" t="n">
        <v>4417911</v>
      </c>
    </row>
    <row r="25">
      <c r="A25" s="3" t="inlineStr">
        <is>
          <t>ADJUSTMENTS TO GROSS INCOME DISTRIBUTION:</t>
        </is>
      </c>
    </row>
    <row r="26">
      <c r="A26" s="4" t="inlineStr">
        <is>
          <t>General pooled expense</t>
        </is>
      </c>
      <c r="B26" s="6" t="n">
        <v>-14150</v>
      </c>
    </row>
    <row r="27">
      <c r="A27" s="4" t="inlineStr">
        <is>
          <t>Miscellaneous pool adjustments</t>
        </is>
      </c>
      <c r="B27" s="6" t="n">
        <v>1519</v>
      </c>
    </row>
    <row r="28">
      <c r="A28" s="4" t="inlineStr">
        <is>
          <t>Corporate complimentary occupancy fees</t>
        </is>
      </c>
      <c r="B28" s="6" t="n">
        <v>9724</v>
      </c>
    </row>
    <row r="29">
      <c r="A29" s="4" t="inlineStr">
        <is>
          <t>Occupancy fees</t>
        </is>
      </c>
      <c r="B29" s="6" t="n">
        <v>-1482836</v>
      </c>
    </row>
    <row r="30">
      <c r="A30" s="4" t="inlineStr">
        <is>
          <t>Advisory Committee expenses</t>
        </is>
      </c>
      <c r="B30" s="6" t="n">
        <v>-162542</v>
      </c>
    </row>
    <row r="31">
      <c r="A31" s="4" t="inlineStr">
        <is>
          <t>NET INCOME DISTRIBUTION</t>
        </is>
      </c>
      <c r="B31" s="6" t="n">
        <v>2769626</v>
      </c>
    </row>
    <row r="32">
      <c r="A32" s="3" t="inlineStr">
        <is>
          <t>ADJUSTMENTS TO NET INCOME DISTRIBUTION:</t>
        </is>
      </c>
    </row>
    <row r="33">
      <c r="A33" s="4" t="inlineStr">
        <is>
          <t>Occupancy fees</t>
        </is>
      </c>
      <c r="B33" s="6" t="n">
        <v>1482836</v>
      </c>
    </row>
    <row r="34">
      <c r="A34" s="4" t="inlineStr">
        <is>
          <t>Hospitality suite fees</t>
        </is>
      </c>
      <c r="B34" s="6" t="n">
        <v>3773</v>
      </c>
    </row>
    <row r="35">
      <c r="A35" s="4" t="inlineStr">
        <is>
          <t>Associate room fees</t>
        </is>
      </c>
      <c r="B35" s="6" t="n">
        <v>25620</v>
      </c>
    </row>
    <row r="36">
      <c r="A36" s="4" t="inlineStr">
        <is>
          <t>AVAILABLE FOR DISTRIBUTION TO PARTICIPANTS</t>
        </is>
      </c>
      <c r="B36" s="6" t="n">
        <v>4281855</v>
      </c>
    </row>
    <row r="37">
      <c r="A37" s="4" t="inlineStr">
        <is>
          <t>Total resort revenues</t>
        </is>
      </c>
      <c r="B37" s="6" t="n">
        <v>10550949</v>
      </c>
      <c r="C37" s="5" t="n">
        <v>10737587</v>
      </c>
      <c r="D37" s="5" t="n">
        <v>32501908</v>
      </c>
      <c r="E37" s="6" t="n">
        <v>43239495</v>
      </c>
    </row>
    <row r="38">
      <c r="A38" s="4" t="inlineStr">
        <is>
          <t>Operating costs and expenses</t>
        </is>
      </c>
      <c r="E38" s="6" t="n">
        <v>19766661</v>
      </c>
    </row>
    <row r="39">
      <c r="A39" s="4" t="inlineStr">
        <is>
          <t>General and administrative</t>
        </is>
      </c>
      <c r="E39" s="6" t="n">
        <v>21568883</v>
      </c>
    </row>
    <row r="40">
      <c r="A40" s="4" t="inlineStr">
        <is>
          <t>Depreciation and amortization</t>
        </is>
      </c>
      <c r="E40" s="6" t="n">
        <v>2127191</v>
      </c>
    </row>
    <row r="41">
      <c r="A41" s="4" t="inlineStr">
        <is>
          <t>Total costs and expenses</t>
        </is>
      </c>
      <c r="E41" s="6" t="n">
        <v>43462735</v>
      </c>
    </row>
    <row r="42">
      <c r="A42" s="4" t="inlineStr">
        <is>
          <t>Operating income(loss)</t>
        </is>
      </c>
      <c r="E42" s="6" t="n">
        <v>-223240</v>
      </c>
    </row>
    <row r="43">
      <c r="A43" s="4" t="inlineStr">
        <is>
          <t>Interest expense</t>
        </is>
      </c>
      <c r="E43" s="6" t="n">
        <v>-774719</v>
      </c>
    </row>
    <row r="44">
      <c r="A44" s="4" t="inlineStr">
        <is>
          <t>Net loss</t>
        </is>
      </c>
      <c r="E44" s="6" t="n">
        <v>-997959</v>
      </c>
    </row>
    <row r="45">
      <c r="A45" s="4" t="inlineStr">
        <is>
          <t>Member's equity, end of period at Dec. 31, 2018</t>
        </is>
      </c>
      <c r="E45" s="5" t="n">
        <v>21941853</v>
      </c>
    </row>
    <row r="46">
      <c r="A46" s="3" t="inlineStr">
        <is>
          <t>DEDUCTIONS:</t>
        </is>
      </c>
    </row>
    <row r="47">
      <c r="A47" s="4" t="inlineStr">
        <is>
          <t>Agents' commissions</t>
        </is>
      </c>
      <c r="B47" s="6" t="n">
        <v>514610</v>
      </c>
    </row>
    <row r="48">
      <c r="A48" s="4" t="inlineStr">
        <is>
          <t>Credit card fees</t>
        </is>
      </c>
      <c r="B48" s="6" t="n">
        <v>325489</v>
      </c>
    </row>
    <row r="49">
      <c r="A49" s="4" t="inlineStr">
        <is>
          <t>Audit fees</t>
        </is>
      </c>
      <c r="B49" s="6" t="n">
        <v>76008</v>
      </c>
    </row>
    <row r="50">
      <c r="A50" s="4" t="inlineStr">
        <is>
          <t>Linen replacements</t>
        </is>
      </c>
      <c r="B50" s="6" t="n">
        <v>67865</v>
      </c>
    </row>
    <row r="51">
      <c r="A51" s="4" t="inlineStr">
        <is>
          <t>Rental pool complimentary fees</t>
        </is>
      </c>
      <c r="B51" s="6" t="n">
        <v>32636</v>
      </c>
    </row>
    <row r="52">
      <c r="A52" s="4" t="inlineStr">
        <is>
          <t>Total Operating Expenses</t>
        </is>
      </c>
      <c r="B52" s="6" t="n">
        <v>1016608</v>
      </c>
    </row>
    <row r="53">
      <c r="A53" s="4" t="inlineStr">
        <is>
          <t>ADJUSTED GROSS REVENUES</t>
        </is>
      </c>
      <c r="B53" s="6" t="n">
        <v>9534341</v>
      </c>
    </row>
    <row r="54">
      <c r="A54" s="4" t="inlineStr">
        <is>
          <t>AMOUNT RETAINED BY LESSEE</t>
        </is>
      </c>
      <c r="B54" s="6" t="n">
        <v>-5720605</v>
      </c>
    </row>
    <row r="55">
      <c r="A55" s="4" t="inlineStr">
        <is>
          <t>GROSS INCOME DISTRIBUTION</t>
        </is>
      </c>
      <c r="B55" s="6" t="n">
        <v>3813736</v>
      </c>
    </row>
    <row r="56">
      <c r="A56" s="3" t="inlineStr">
        <is>
          <t>ADJUSTMENTS TO GROSS INCOME DISTRIBUTION:</t>
        </is>
      </c>
    </row>
    <row r="57">
      <c r="A57" s="4" t="inlineStr">
        <is>
          <t>General pooled expense</t>
        </is>
      </c>
      <c r="B57" s="6" t="n">
        <v>-7243</v>
      </c>
    </row>
    <row r="58">
      <c r="A58" s="4" t="inlineStr">
        <is>
          <t>Miscellaneous pool adjustments</t>
        </is>
      </c>
      <c r="B58" s="6" t="n">
        <v>-2029</v>
      </c>
    </row>
    <row r="59">
      <c r="A59" s="4" t="inlineStr">
        <is>
          <t>Corporate complimentary occupancy fees</t>
        </is>
      </c>
      <c r="B59" s="6" t="n">
        <v>6059</v>
      </c>
    </row>
    <row r="60">
      <c r="A60" s="4" t="inlineStr">
        <is>
          <t>Occupancy fees</t>
        </is>
      </c>
      <c r="B60" s="6" t="n">
        <v>-1266127</v>
      </c>
    </row>
    <row r="61">
      <c r="A61" s="4" t="inlineStr">
        <is>
          <t>Advisory Committee expenses</t>
        </is>
      </c>
      <c r="B61" s="6" t="n">
        <v>-140887</v>
      </c>
    </row>
    <row r="62">
      <c r="A62" s="4" t="inlineStr">
        <is>
          <t>NET INCOME DISTRIBUTION</t>
        </is>
      </c>
      <c r="B62" s="6" t="n">
        <v>2403509</v>
      </c>
    </row>
    <row r="63">
      <c r="A63" s="3" t="inlineStr">
        <is>
          <t>ADJUSTMENTS TO NET INCOME DISTRIBUTION:</t>
        </is>
      </c>
    </row>
    <row r="64">
      <c r="A64" s="4" t="inlineStr">
        <is>
          <t>Occupancy fees</t>
        </is>
      </c>
      <c r="B64" s="6" t="n">
        <v>1266127</v>
      </c>
    </row>
    <row r="65">
      <c r="A65" s="4" t="inlineStr">
        <is>
          <t>Hospitality suite fees</t>
        </is>
      </c>
      <c r="B65" s="6" t="n">
        <v>4357</v>
      </c>
    </row>
    <row r="66">
      <c r="A66" s="4" t="inlineStr">
        <is>
          <t>Associate room fees</t>
        </is>
      </c>
      <c r="B66" s="6" t="n">
        <v>17020</v>
      </c>
    </row>
    <row r="67">
      <c r="A67" s="4" t="inlineStr">
        <is>
          <t>AVAILABLE FOR DISTRIBUTION TO PARTICIPANTS</t>
        </is>
      </c>
      <c r="B67" s="5" t="n">
        <v>3691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18</t>
        </is>
      </c>
      <c r="C1" s="2" t="inlineStr">
        <is>
          <t>Dec. 31, 2017</t>
        </is>
      </c>
    </row>
    <row r="2">
      <c r="A2" s="3" t="inlineStr">
        <is>
          <t>Accounts Receivable</t>
        </is>
      </c>
    </row>
    <row r="3">
      <c r="A3" s="4" t="inlineStr">
        <is>
          <t>Trade accounts receivable</t>
        </is>
      </c>
      <c r="B3" s="5" t="n">
        <v>1709842</v>
      </c>
      <c r="C3" s="5" t="n">
        <v>1812660</v>
      </c>
    </row>
    <row r="4">
      <c r="A4" s="4" t="inlineStr">
        <is>
          <t>Other receivables</t>
        </is>
      </c>
      <c r="B4" s="6" t="n">
        <v>298492</v>
      </c>
      <c r="C4" s="6" t="n">
        <v>211027</v>
      </c>
    </row>
    <row r="5">
      <c r="A5" s="4" t="inlineStr">
        <is>
          <t>Less allowance for bad debts</t>
        </is>
      </c>
      <c r="B5" s="6" t="n">
        <v>-17546</v>
      </c>
      <c r="C5" s="6" t="n">
        <v>-31843</v>
      </c>
    </row>
    <row r="6">
      <c r="A6" s="4" t="inlineStr">
        <is>
          <t>Accounts Receivable, Net, Current</t>
        </is>
      </c>
      <c r="B6" s="5" t="n">
        <v>1990788</v>
      </c>
      <c r="C6" s="5" t="n">
        <v>19918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Additional information (Details) - USD ($)</t>
        </is>
      </c>
      <c r="B1" s="2" t="inlineStr">
        <is>
          <t>Dec. 31, 2018</t>
        </is>
      </c>
      <c r="C1" s="2" t="inlineStr">
        <is>
          <t>Dec. 31, 2017</t>
        </is>
      </c>
    </row>
    <row r="2">
      <c r="A2" s="4" t="inlineStr">
        <is>
          <t>Innisbrook Condominium Association [Member]</t>
        </is>
      </c>
    </row>
    <row r="3">
      <c r="A3" s="3" t="inlineStr">
        <is>
          <t>Accounts, Notes, Loans and Financing Receivable [Line Items]</t>
        </is>
      </c>
    </row>
    <row r="4">
      <c r="A4" s="4" t="inlineStr">
        <is>
          <t>Other Receivables, Gross, Current</t>
        </is>
      </c>
      <c r="B4" s="5" t="n">
        <v>189683</v>
      </c>
      <c r="C4" s="5" t="n">
        <v>89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Buildings and Equipment (Details) - USD ($)</t>
        </is>
      </c>
      <c r="B1" s="2" t="inlineStr">
        <is>
          <t>Dec. 31, 2018</t>
        </is>
      </c>
      <c r="C1" s="2" t="inlineStr">
        <is>
          <t>Dec. 31, 2017</t>
        </is>
      </c>
    </row>
    <row r="2">
      <c r="A2" s="3" t="inlineStr">
        <is>
          <t>Property, Buildings and Equipment</t>
        </is>
      </c>
    </row>
    <row r="3">
      <c r="A3" s="4" t="inlineStr">
        <is>
          <t>Land and land improvements</t>
        </is>
      </c>
      <c r="B3" s="5" t="n">
        <v>21603610</v>
      </c>
      <c r="C3" s="5" t="n">
        <v>21603610</v>
      </c>
    </row>
    <row r="4">
      <c r="A4" s="4" t="inlineStr">
        <is>
          <t>Buildings</t>
        </is>
      </c>
      <c r="B4" s="6" t="n">
        <v>25460387</v>
      </c>
      <c r="C4" s="6" t="n">
        <v>25460387</v>
      </c>
    </row>
    <row r="5">
      <c r="A5" s="4" t="inlineStr">
        <is>
          <t>Furniture, fixtures and equipment</t>
        </is>
      </c>
      <c r="B5" s="6" t="n">
        <v>12146024</v>
      </c>
      <c r="C5" s="6" t="n">
        <v>12014451</v>
      </c>
    </row>
    <row r="6">
      <c r="A6" s="4" t="inlineStr">
        <is>
          <t>Construction in progress</t>
        </is>
      </c>
      <c r="B6" s="6" t="n">
        <v>206952</v>
      </c>
      <c r="C6" s="6" t="n">
        <v>52269</v>
      </c>
    </row>
    <row r="7">
      <c r="A7" s="4" t="inlineStr">
        <is>
          <t>Property, Plant and Equipment, Gross, Total</t>
        </is>
      </c>
      <c r="B7" s="6" t="n">
        <v>59416973</v>
      </c>
      <c r="C7" s="6" t="n">
        <v>59130717</v>
      </c>
    </row>
    <row r="8">
      <c r="A8" s="4" t="inlineStr">
        <is>
          <t>Less accumulated depreciation</t>
        </is>
      </c>
      <c r="B8" s="6" t="n">
        <v>-25034431</v>
      </c>
      <c r="C8" s="6" t="n">
        <v>-23000065</v>
      </c>
    </row>
    <row r="9">
      <c r="A9" s="4" t="inlineStr">
        <is>
          <t>Property, Plant and Equipment, Net</t>
        </is>
      </c>
      <c r="B9" s="5" t="n">
        <v>34382542</v>
      </c>
      <c r="C9" s="5" t="n">
        <v>361306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Buildings and Equipment - Additional information (Details) - USD ($)</t>
        </is>
      </c>
      <c r="B1" s="2" t="inlineStr">
        <is>
          <t>12 Months Ended</t>
        </is>
      </c>
    </row>
    <row r="2">
      <c r="B2" s="2" t="inlineStr">
        <is>
          <t>Dec. 31, 2018</t>
        </is>
      </c>
      <c r="C2" s="2" t="inlineStr">
        <is>
          <t>Dec. 31, 2017</t>
        </is>
      </c>
    </row>
    <row r="3">
      <c r="A3" s="3" t="inlineStr">
        <is>
          <t>Property, Plant and Equipment [Line Items]</t>
        </is>
      </c>
    </row>
    <row r="4">
      <c r="A4" s="4" t="inlineStr">
        <is>
          <t>Depreciation</t>
        </is>
      </c>
      <c r="B4" s="5" t="n">
        <v>2127191</v>
      </c>
      <c r="C4" s="5" t="n">
        <v>2443889</v>
      </c>
    </row>
    <row r="5">
      <c r="A5" s="4" t="inlineStr">
        <is>
          <t>Property, Plant and Equipment, Net</t>
        </is>
      </c>
      <c r="B5" s="6" t="n">
        <v>34382542</v>
      </c>
      <c r="C5" s="6" t="n">
        <v>36130652</v>
      </c>
    </row>
    <row r="6">
      <c r="A6" s="4" t="inlineStr">
        <is>
          <t>Accumulated Depreciation, Depletion and Amortization, Property, Plant, and Equipment</t>
        </is>
      </c>
      <c r="B6" s="6" t="n">
        <v>25034431</v>
      </c>
      <c r="C6" s="6" t="n">
        <v>23000065</v>
      </c>
    </row>
    <row r="7">
      <c r="A7" s="4" t="inlineStr">
        <is>
          <t>Assets Held under Capital Leases [Member]</t>
        </is>
      </c>
    </row>
    <row r="8">
      <c r="A8" s="3" t="inlineStr">
        <is>
          <t>Property, Plant and Equipment [Line Items]</t>
        </is>
      </c>
    </row>
    <row r="9">
      <c r="A9" s="4" t="inlineStr">
        <is>
          <t>Depreciation</t>
        </is>
      </c>
      <c r="B9" s="6" t="n">
        <v>379790</v>
      </c>
      <c r="C9" s="6" t="n">
        <v>423333</v>
      </c>
    </row>
    <row r="10">
      <c r="A10" s="4" t="inlineStr">
        <is>
          <t>Property, Plant and Equipment, Net</t>
        </is>
      </c>
      <c r="B10" s="6" t="n">
        <v>2059243</v>
      </c>
      <c r="C10" s="6" t="n">
        <v>2059243</v>
      </c>
    </row>
    <row r="11">
      <c r="A11" s="4" t="inlineStr">
        <is>
          <t>Accumulated Depreciation, Depletion and Amortization, Property, Plant, and Equipment</t>
        </is>
      </c>
      <c r="B11" s="5" t="n">
        <v>1608825</v>
      </c>
      <c r="C11" s="5" t="n">
        <v>12290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18</t>
        </is>
      </c>
      <c r="C1" s="2" t="inlineStr">
        <is>
          <t>Dec. 31, 2017</t>
        </is>
      </c>
    </row>
    <row r="2">
      <c r="A2" s="3" t="inlineStr">
        <is>
          <t>Accrued Liabilities</t>
        </is>
      </c>
    </row>
    <row r="3">
      <c r="A3" s="4" t="inlineStr">
        <is>
          <t>Accrued payroll costs</t>
        </is>
      </c>
      <c r="B3" s="5" t="n">
        <v>1110681</v>
      </c>
      <c r="C3" s="5" t="n">
        <v>1218904</v>
      </c>
    </row>
    <row r="4">
      <c r="A4" s="4" t="inlineStr">
        <is>
          <t>Other accrued liabilities</t>
        </is>
      </c>
      <c r="B4" s="6" t="n">
        <v>1321226</v>
      </c>
      <c r="C4" s="6" t="n">
        <v>548515</v>
      </c>
    </row>
    <row r="5">
      <c r="A5" s="4" t="inlineStr">
        <is>
          <t>Accrued Liabilities, Current</t>
        </is>
      </c>
      <c r="B5" s="5" t="n">
        <v>2431907</v>
      </c>
      <c r="C5" s="5" t="n">
        <v>17674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21" customWidth="1" min="2" max="2"/>
  </cols>
  <sheetData>
    <row r="1">
      <c r="A1" s="1" t="inlineStr">
        <is>
          <t>Leases (Details)</t>
        </is>
      </c>
      <c r="B1" s="2" t="inlineStr">
        <is>
          <t>Dec. 31, 2018USD ($)</t>
        </is>
      </c>
    </row>
    <row r="2">
      <c r="A2" s="3" t="inlineStr">
        <is>
          <t>Leases</t>
        </is>
      </c>
    </row>
    <row r="3">
      <c r="A3" s="4" t="inlineStr">
        <is>
          <t>2019</t>
        </is>
      </c>
      <c r="B3" s="5" t="n">
        <v>219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payments (Details) - USD ($)</t>
        </is>
      </c>
      <c r="B1" s="2" t="inlineStr">
        <is>
          <t>Dec. 31, 2018</t>
        </is>
      </c>
      <c r="C1" s="2" t="inlineStr">
        <is>
          <t>Dec. 31, 2017</t>
        </is>
      </c>
    </row>
    <row r="2">
      <c r="A2" s="3" t="inlineStr">
        <is>
          <t>Capital Leases, Future Minimum Payments Due, Fiscal Year Maturity [Abstract]</t>
        </is>
      </c>
    </row>
    <row r="3">
      <c r="A3" s="4" t="inlineStr">
        <is>
          <t>2019</t>
        </is>
      </c>
      <c r="B3" s="5" t="n">
        <v>459331</v>
      </c>
    </row>
    <row r="4">
      <c r="A4" s="4" t="inlineStr">
        <is>
          <t>2020</t>
        </is>
      </c>
      <c r="B4" s="6" t="n">
        <v>116145</v>
      </c>
    </row>
    <row r="5">
      <c r="A5" s="4" t="inlineStr">
        <is>
          <t>Total future minimum lease payments</t>
        </is>
      </c>
      <c r="B5" s="6" t="n">
        <v>575476</v>
      </c>
    </row>
    <row r="6">
      <c r="A6" s="4" t="inlineStr">
        <is>
          <t>Less amount representing interest and taxes</t>
        </is>
      </c>
      <c r="B6" s="6" t="n">
        <v>-41988</v>
      </c>
    </row>
    <row r="7">
      <c r="A7" s="4" t="inlineStr">
        <is>
          <t>Present value of future minimum lease payments</t>
        </is>
      </c>
      <c r="B7" s="6" t="n">
        <v>533488</v>
      </c>
    </row>
    <row r="8">
      <c r="A8" s="4" t="inlineStr">
        <is>
          <t>Less current maturities</t>
        </is>
      </c>
      <c r="B8" s="6" t="n">
        <v>-426331</v>
      </c>
      <c r="C8" s="5" t="n">
        <v>-417524</v>
      </c>
    </row>
    <row r="9">
      <c r="A9" s="4" t="inlineStr">
        <is>
          <t>Obligations under capital leases - long term</t>
        </is>
      </c>
      <c r="B9" s="5" t="n">
        <v>107157</v>
      </c>
      <c r="C9" s="5" t="n">
        <v>533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18</t>
        </is>
      </c>
      <c r="C2" s="2" t="inlineStr">
        <is>
          <t>Dec. 31, 2017</t>
        </is>
      </c>
    </row>
    <row r="3">
      <c r="A3" s="4" t="inlineStr">
        <is>
          <t>PNC Equipment Finance, LLC [Member]</t>
        </is>
      </c>
    </row>
    <row r="4">
      <c r="A4" s="3" t="inlineStr">
        <is>
          <t>Operating Leased Assets [Line Items]</t>
        </is>
      </c>
    </row>
    <row r="5">
      <c r="A5" s="4" t="inlineStr">
        <is>
          <t>Lease Term</t>
        </is>
      </c>
      <c r="B5" s="4" t="inlineStr">
        <is>
          <t>P60M</t>
        </is>
      </c>
    </row>
    <row r="6">
      <c r="A6" s="4" t="inlineStr">
        <is>
          <t>PNC Equipment Finance, LLC [Member] | Minimum [Member]</t>
        </is>
      </c>
    </row>
    <row r="7">
      <c r="A7" s="3" t="inlineStr">
        <is>
          <t>Operating Leased Assets [Line Items]</t>
        </is>
      </c>
    </row>
    <row r="8">
      <c r="A8" s="4" t="inlineStr">
        <is>
          <t>Interest Rate On Monthly Lease Expense</t>
        </is>
      </c>
      <c r="B8" s="4" t="inlineStr">
        <is>
          <t>2.00%</t>
        </is>
      </c>
    </row>
    <row r="9">
      <c r="A9" s="4" t="inlineStr">
        <is>
          <t>PNC Equipment Finance, LLC [Member] | Maximum [Member]</t>
        </is>
      </c>
    </row>
    <row r="10">
      <c r="A10" s="3" t="inlineStr">
        <is>
          <t>Operating Leased Assets [Line Items]</t>
        </is>
      </c>
    </row>
    <row r="11">
      <c r="A11" s="4" t="inlineStr">
        <is>
          <t>Interest Rate On Monthly Lease Expense</t>
        </is>
      </c>
      <c r="B11" s="4" t="inlineStr">
        <is>
          <t>4.45%</t>
        </is>
      </c>
    </row>
    <row r="12">
      <c r="A12" s="4" t="inlineStr">
        <is>
          <t>Agricredit-Acceptance, LLC [Member]</t>
        </is>
      </c>
    </row>
    <row r="13">
      <c r="A13" s="3" t="inlineStr">
        <is>
          <t>Operating Leased Assets [Line Items]</t>
        </is>
      </c>
    </row>
    <row r="14">
      <c r="A14" s="4" t="inlineStr">
        <is>
          <t>Lease Term</t>
        </is>
      </c>
      <c r="B14" s="4" t="inlineStr">
        <is>
          <t>P48M</t>
        </is>
      </c>
    </row>
    <row r="15">
      <c r="A15" s="4" t="inlineStr">
        <is>
          <t>Lease Expense</t>
        </is>
      </c>
      <c r="B15" s="5" t="n">
        <v>387600</v>
      </c>
      <c r="C15" s="5" t="n">
        <v>387600</v>
      </c>
    </row>
    <row r="16">
      <c r="A16" s="4" t="inlineStr">
        <is>
          <t>Agricredit-Acceptance, LLC [Member] | Golf Carts [Member]</t>
        </is>
      </c>
    </row>
    <row r="17">
      <c r="A17" s="3" t="inlineStr">
        <is>
          <t>Operating Leased Assets [Line Items]</t>
        </is>
      </c>
    </row>
    <row r="18">
      <c r="A18" s="4" t="inlineStr">
        <is>
          <t>Monthly Lease Payments</t>
        </is>
      </c>
      <c r="B18" s="6" t="n">
        <v>21200</v>
      </c>
    </row>
    <row r="19">
      <c r="A19" s="4" t="inlineStr">
        <is>
          <t>Agricredit-Acceptance, LLC [Member] | Utility Vehicles [Member]</t>
        </is>
      </c>
    </row>
    <row r="20">
      <c r="A20" s="3" t="inlineStr">
        <is>
          <t>Operating Leased Assets [Line Items]</t>
        </is>
      </c>
    </row>
    <row r="21">
      <c r="A21" s="4" t="inlineStr">
        <is>
          <t>Monthly Lease Payments</t>
        </is>
      </c>
      <c r="B21" s="5" t="n">
        <v>11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Jan. 16, 2015</t>
        </is>
      </c>
      <c r="C1" s="2" t="inlineStr">
        <is>
          <t>Dec. 31, 2018</t>
        </is>
      </c>
      <c r="D1" s="2" t="inlineStr">
        <is>
          <t>Dec. 31, 2017</t>
        </is>
      </c>
    </row>
    <row r="2">
      <c r="A2" s="3" t="inlineStr">
        <is>
          <t>Commitments and Contingencies.</t>
        </is>
      </c>
    </row>
    <row r="3">
      <c r="A3" s="4" t="inlineStr">
        <is>
          <t>Credit period</t>
        </is>
      </c>
      <c r="B3" s="4" t="inlineStr">
        <is>
          <t>3 years</t>
        </is>
      </c>
    </row>
    <row r="4">
      <c r="A4" s="4" t="inlineStr">
        <is>
          <t>Unused Commitments to Extend Credit</t>
        </is>
      </c>
      <c r="B4" s="5" t="n">
        <v>350000</v>
      </c>
    </row>
    <row r="5">
      <c r="A5" s="4" t="inlineStr">
        <is>
          <t>Letters of Credit Outstanding, Amount</t>
        </is>
      </c>
      <c r="C5" s="5" t="n">
        <v>0</v>
      </c>
      <c r="D5" s="5" t="n">
        <v>56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Dec. 31, 2018</t>
        </is>
      </c>
      <c r="C2" s="2" t="inlineStr">
        <is>
          <t>Dec. 31, 2017</t>
        </is>
      </c>
    </row>
    <row r="3">
      <c r="A3" s="3" t="inlineStr">
        <is>
          <t>Retirement Plan</t>
        </is>
      </c>
    </row>
    <row r="4">
      <c r="A4" s="4" t="inlineStr">
        <is>
          <t>Share-based Compensation Arrangement by Share-based Payment Award, Award Requisite Service Period</t>
        </is>
      </c>
      <c r="B4" s="4" t="inlineStr">
        <is>
          <t>90 years</t>
        </is>
      </c>
    </row>
    <row r="5">
      <c r="A5" s="4" t="inlineStr">
        <is>
          <t>Defined Contribution Plan, Employer Matching Contribution, Percent of Employees' Gross Pay</t>
        </is>
      </c>
      <c r="B5" s="4" t="inlineStr">
        <is>
          <t>0.50%</t>
        </is>
      </c>
    </row>
    <row r="6">
      <c r="A6" s="4" t="inlineStr">
        <is>
          <t>Defined Contribution Plan, Contributions Per Employee, Percent</t>
        </is>
      </c>
      <c r="B6" s="4" t="inlineStr">
        <is>
          <t>6.00%</t>
        </is>
      </c>
    </row>
    <row r="7">
      <c r="A7" s="4" t="inlineStr">
        <is>
          <t>Defined Contribution Plan, Employer Discretionary Contribution Amount</t>
        </is>
      </c>
      <c r="B7" s="5" t="n">
        <v>274000</v>
      </c>
      <c r="C7" s="5" t="n">
        <v>22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5" t="n">
        <v>-997959</v>
      </c>
      <c r="C4" s="5" t="n">
        <v>-484525</v>
      </c>
    </row>
    <row r="5">
      <c r="A5" s="3" t="inlineStr">
        <is>
          <t>Adjustments to reconcile net loss to net cash provided by operating activities:</t>
        </is>
      </c>
    </row>
    <row r="6">
      <c r="A6" s="4" t="inlineStr">
        <is>
          <t>Provision for bad debts</t>
        </is>
      </c>
      <c r="B6" s="6" t="n">
        <v>40000</v>
      </c>
      <c r="C6" s="6" t="n">
        <v>25020</v>
      </c>
    </row>
    <row r="7">
      <c r="A7" s="4" t="inlineStr">
        <is>
          <t>Depreciation and amortization</t>
        </is>
      </c>
      <c r="B7" s="6" t="n">
        <v>2127191</v>
      </c>
      <c r="C7" s="6" t="n">
        <v>2443889</v>
      </c>
    </row>
    <row r="8">
      <c r="A8" s="4" t="inlineStr">
        <is>
          <t>Amortization of deferred financing costs</t>
        </is>
      </c>
      <c r="B8" s="6" t="n">
        <v>63655</v>
      </c>
      <c r="C8" s="6" t="n">
        <v>47742</v>
      </c>
    </row>
    <row r="9">
      <c r="A9" s="4" t="inlineStr">
        <is>
          <t>Deposits and other assets</t>
        </is>
      </c>
      <c r="B9" s="6" t="n">
        <v>-3812</v>
      </c>
      <c r="C9" s="6" t="n">
        <v>-3559</v>
      </c>
    </row>
    <row r="10">
      <c r="A10" s="4" t="inlineStr">
        <is>
          <t>Other changes in operating assets and liabilities</t>
        </is>
      </c>
      <c r="B10" s="6" t="n">
        <v>1304722</v>
      </c>
      <c r="C10" s="6" t="n">
        <v>497272</v>
      </c>
    </row>
    <row r="11">
      <c r="A11" s="4" t="inlineStr">
        <is>
          <t>Net cash provided by operating activities</t>
        </is>
      </c>
      <c r="B11" s="6" t="n">
        <v>2533797</v>
      </c>
      <c r="C11" s="6" t="n">
        <v>2525839</v>
      </c>
    </row>
    <row r="12">
      <c r="A12" s="3" t="inlineStr">
        <is>
          <t>Cash flows from investing activities:</t>
        </is>
      </c>
    </row>
    <row r="13">
      <c r="A13" s="4" t="inlineStr">
        <is>
          <t>Purchases of property and equipment</t>
        </is>
      </c>
      <c r="B13" s="6" t="n">
        <v>-379081</v>
      </c>
      <c r="C13" s="6" t="n">
        <v>-468416</v>
      </c>
    </row>
    <row r="14">
      <c r="A14" s="4" t="inlineStr">
        <is>
          <t>Due to/from affiliates</t>
        </is>
      </c>
      <c r="B14" s="6" t="n">
        <v>477607</v>
      </c>
      <c r="C14" s="6" t="n">
        <v>-310178</v>
      </c>
    </row>
    <row r="15">
      <c r="A15" s="4" t="inlineStr">
        <is>
          <t>Net cash provided by (used in) investing activities</t>
        </is>
      </c>
      <c r="B15" s="6" t="n">
        <v>98526</v>
      </c>
      <c r="C15" s="6" t="n">
        <v>-778594</v>
      </c>
    </row>
    <row r="16">
      <c r="A16" s="3" t="inlineStr">
        <is>
          <t>Cash flows from financing activities:</t>
        </is>
      </c>
    </row>
    <row r="17">
      <c r="A17" s="4" t="inlineStr">
        <is>
          <t>Proceeds from note payable</t>
        </is>
      </c>
      <c r="C17" s="6" t="n">
        <v>15000000</v>
      </c>
    </row>
    <row r="18">
      <c r="A18" s="4" t="inlineStr">
        <is>
          <t>Repayment of note payable</t>
        </is>
      </c>
      <c r="B18" s="6" t="n">
        <v>-730013</v>
      </c>
      <c r="C18" s="6" t="n">
        <v>-520821</v>
      </c>
    </row>
    <row r="19">
      <c r="A19" s="4" t="inlineStr">
        <is>
          <t>Payment of deferred financing costs</t>
        </is>
      </c>
      <c r="C19" s="6" t="n">
        <v>-318278</v>
      </c>
    </row>
    <row r="20">
      <c r="A20" s="4" t="inlineStr">
        <is>
          <t>Repayment of capital lease obligations</t>
        </is>
      </c>
      <c r="B20" s="6" t="n">
        <v>-417440</v>
      </c>
      <c r="C20" s="6" t="n">
        <v>-409107</v>
      </c>
    </row>
    <row r="21">
      <c r="A21" s="4" t="inlineStr">
        <is>
          <t>Member distributions</t>
        </is>
      </c>
      <c r="C21" s="6" t="n">
        <v>-14347712</v>
      </c>
    </row>
    <row r="22">
      <c r="A22" s="4" t="inlineStr">
        <is>
          <t>Net cash used in financing activities</t>
        </is>
      </c>
      <c r="B22" s="6" t="n">
        <v>-1147453</v>
      </c>
      <c r="C22" s="6" t="n">
        <v>-595918</v>
      </c>
    </row>
    <row r="23">
      <c r="A23" s="4" t="inlineStr">
        <is>
          <t>Net change in cash</t>
        </is>
      </c>
      <c r="B23" s="6" t="n">
        <v>1484870</v>
      </c>
      <c r="C23" s="6" t="n">
        <v>1151327</v>
      </c>
    </row>
    <row r="24">
      <c r="A24" s="4" t="inlineStr">
        <is>
          <t>Cash and restricted cash, beginning of year</t>
        </is>
      </c>
      <c r="B24" s="6" t="n">
        <v>2293196</v>
      </c>
      <c r="C24" s="6" t="n">
        <v>1141869</v>
      </c>
    </row>
    <row r="25">
      <c r="A25" s="4" t="inlineStr">
        <is>
          <t>Cash and restricted cash, end of year</t>
        </is>
      </c>
      <c r="B25" s="6" t="n">
        <v>3778066</v>
      </c>
      <c r="C25" s="6" t="n">
        <v>2293196</v>
      </c>
    </row>
    <row r="26">
      <c r="A26" s="3" t="inlineStr">
        <is>
          <t>Supplemental disclosure of cash flow information:</t>
        </is>
      </c>
    </row>
    <row r="27">
      <c r="A27" s="4" t="inlineStr">
        <is>
          <t>Cash paid for interest</t>
        </is>
      </c>
      <c r="B27" s="5" t="n">
        <v>734699</v>
      </c>
      <c r="C27" s="5" t="n">
        <v>400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ntal Pool Operations (Details) $ in Millions</t>
        </is>
      </c>
      <c r="B1" s="2" t="inlineStr">
        <is>
          <t>12 Months Ended</t>
        </is>
      </c>
    </row>
    <row r="2">
      <c r="B2" s="2" t="inlineStr">
        <is>
          <t>Dec. 31, 2018USD ($)</t>
        </is>
      </c>
    </row>
    <row r="3">
      <c r="A3" s="3" t="inlineStr">
        <is>
          <t>Rental Pool Operations [Line Items]</t>
        </is>
      </c>
    </row>
    <row r="4">
      <c r="A4" s="4" t="inlineStr">
        <is>
          <t>Lease Agreement Term</t>
        </is>
      </c>
      <c r="B4" s="4" t="inlineStr">
        <is>
          <t>10 years</t>
        </is>
      </c>
    </row>
    <row r="5">
      <c r="A5" s="4" t="inlineStr">
        <is>
          <t>40% [Member]</t>
        </is>
      </c>
    </row>
    <row r="6">
      <c r="A6" s="3" t="inlineStr">
        <is>
          <t>Rental Pool Operations [Line Items]</t>
        </is>
      </c>
    </row>
    <row r="7">
      <c r="A7" s="4" t="inlineStr">
        <is>
          <t>Participants' quarterly distribution as a percentage of adjusted gross revenues</t>
        </is>
      </c>
      <c r="B7" s="4" t="inlineStr">
        <is>
          <t>40.00%</t>
        </is>
      </c>
    </row>
    <row r="8">
      <c r="A8" s="4" t="inlineStr">
        <is>
          <t>Adjusted gross revenue</t>
        </is>
      </c>
      <c r="B8" s="5" t="n">
        <v>10</v>
      </c>
    </row>
    <row r="9">
      <c r="A9" s="4" t="inlineStr">
        <is>
          <t>45% [Member]</t>
        </is>
      </c>
    </row>
    <row r="10">
      <c r="A10" s="3" t="inlineStr">
        <is>
          <t>Rental Pool Operations [Line Items]</t>
        </is>
      </c>
    </row>
    <row r="11">
      <c r="A11" s="4" t="inlineStr">
        <is>
          <t>Participants' quarterly distribution as a percentage of adjusted gross revenues</t>
        </is>
      </c>
      <c r="B11" s="4" t="inlineStr">
        <is>
          <t>45.00%</t>
        </is>
      </c>
    </row>
    <row r="12">
      <c r="A12" s="4" t="inlineStr">
        <is>
          <t>45% [Member] | Minimum [Member]</t>
        </is>
      </c>
    </row>
    <row r="13">
      <c r="A13" s="3" t="inlineStr">
        <is>
          <t>Rental Pool Operations [Line Items]</t>
        </is>
      </c>
    </row>
    <row r="14">
      <c r="A14" s="4" t="inlineStr">
        <is>
          <t>Adjusted gross revenue</t>
        </is>
      </c>
      <c r="B14" s="5" t="n">
        <v>10</v>
      </c>
    </row>
    <row r="15">
      <c r="A15" s="4" t="inlineStr">
        <is>
          <t>45% [Member] | Maximum [Member]</t>
        </is>
      </c>
    </row>
    <row r="16">
      <c r="A16" s="3" t="inlineStr">
        <is>
          <t>Rental Pool Operations [Line Items]</t>
        </is>
      </c>
    </row>
    <row r="17">
      <c r="A17" s="4" t="inlineStr">
        <is>
          <t>Adjusted gross revenue</t>
        </is>
      </c>
      <c r="B17" s="5" t="n">
        <v>11</v>
      </c>
    </row>
    <row r="18">
      <c r="A18" s="4" t="inlineStr">
        <is>
          <t>50% [Member]</t>
        </is>
      </c>
    </row>
    <row r="19">
      <c r="A19" s="3" t="inlineStr">
        <is>
          <t>Rental Pool Operations [Line Items]</t>
        </is>
      </c>
    </row>
    <row r="20">
      <c r="A20" s="4" t="inlineStr">
        <is>
          <t>Participants' quarterly distribution as a percentage of adjusted gross revenues</t>
        </is>
      </c>
      <c r="B20" s="4" t="inlineStr">
        <is>
          <t>50.00%</t>
        </is>
      </c>
    </row>
    <row r="21">
      <c r="A21" s="4" t="inlineStr">
        <is>
          <t>Adjusted gross revenue</t>
        </is>
      </c>
      <c r="B21" s="5"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18</t>
        </is>
      </c>
      <c r="C2" s="2" t="inlineStr">
        <is>
          <t>Dec. 31, 2017</t>
        </is>
      </c>
    </row>
    <row r="3">
      <c r="A3" s="3" t="inlineStr">
        <is>
          <t>Related Party Transaction [Line Items]</t>
        </is>
      </c>
    </row>
    <row r="4">
      <c r="A4" s="4" t="inlineStr">
        <is>
          <t>Payment for Management Fee</t>
        </is>
      </c>
      <c r="B4" s="5" t="n">
        <v>1297000</v>
      </c>
      <c r="C4" s="5" t="n">
        <v>1305000</v>
      </c>
    </row>
    <row r="5">
      <c r="A5" s="4" t="inlineStr">
        <is>
          <t>Due to Affiliate, Current</t>
        </is>
      </c>
      <c r="B5" s="6" t="n">
        <v>47325</v>
      </c>
    </row>
    <row r="6">
      <c r="A6" s="4" t="inlineStr">
        <is>
          <t>Due from Affiliates</t>
        </is>
      </c>
      <c r="C6" s="6" t="n">
        <v>430282</v>
      </c>
    </row>
    <row r="7">
      <c r="A7" s="4" t="inlineStr">
        <is>
          <t>Golf Host Securities, Inc. [Member]</t>
        </is>
      </c>
    </row>
    <row r="8">
      <c r="A8" s="3" t="inlineStr">
        <is>
          <t>Related Party Transaction [Line Items]</t>
        </is>
      </c>
    </row>
    <row r="9">
      <c r="A9" s="4" t="inlineStr">
        <is>
          <t>Related Party Transaction, Other Revenues from Transactions with Related Party</t>
        </is>
      </c>
      <c r="B9" s="6" t="n">
        <v>31000</v>
      </c>
      <c r="C9" s="6" t="n">
        <v>31000</v>
      </c>
    </row>
    <row r="10">
      <c r="A10" s="4" t="inlineStr">
        <is>
          <t>Salamander Innisbrook Securities, LLC [Member]</t>
        </is>
      </c>
    </row>
    <row r="11">
      <c r="A11" s="3" t="inlineStr">
        <is>
          <t>Related Party Transaction [Line Items]</t>
        </is>
      </c>
    </row>
    <row r="12">
      <c r="A12" s="4" t="inlineStr">
        <is>
          <t>Related Party Transaction, Due from (to) Related Party</t>
        </is>
      </c>
      <c r="B12" s="6" t="n">
        <v>448961</v>
      </c>
      <c r="C12" s="6" t="n">
        <v>442855</v>
      </c>
    </row>
    <row r="13">
      <c r="A13" s="4" t="inlineStr">
        <is>
          <t>Salamander Innisbrook Condominium Association [Member]</t>
        </is>
      </c>
    </row>
    <row r="14">
      <c r="A14" s="3" t="inlineStr">
        <is>
          <t>Related Party Transaction [Line Items]</t>
        </is>
      </c>
    </row>
    <row r="15">
      <c r="A15" s="4" t="inlineStr">
        <is>
          <t>Due from Related Parties</t>
        </is>
      </c>
      <c r="B15" s="6" t="n">
        <v>189683</v>
      </c>
      <c r="C15" s="6" t="n">
        <v>89309</v>
      </c>
    </row>
    <row r="16">
      <c r="A16" s="4" t="inlineStr">
        <is>
          <t>Innisbrook Rental Pool Lease Operation [Member] | Distribution Fund [Member]</t>
        </is>
      </c>
    </row>
    <row r="17">
      <c r="A17" s="3" t="inlineStr">
        <is>
          <t>Related Party Transaction [Line Items]</t>
        </is>
      </c>
    </row>
    <row r="18">
      <c r="A18" s="4" t="inlineStr">
        <is>
          <t>Due from Related Parties</t>
        </is>
      </c>
      <c r="B18" s="6" t="n">
        <v>668805</v>
      </c>
      <c r="C18" s="6" t="n">
        <v>961654</v>
      </c>
    </row>
    <row r="19">
      <c r="A19" s="4" t="inlineStr">
        <is>
          <t>Innisbrook Rental Pool Lease Operation [Member] | Master Lease Agreement [Member]</t>
        </is>
      </c>
    </row>
    <row r="20">
      <c r="A20" s="3" t="inlineStr">
        <is>
          <t>Related Party Transaction [Line Items]</t>
        </is>
      </c>
    </row>
    <row r="21">
      <c r="A21" s="4" t="inlineStr">
        <is>
          <t>Revenue from Related Parties</t>
        </is>
      </c>
      <c r="B21" s="6" t="n">
        <v>262000</v>
      </c>
    </row>
    <row r="22">
      <c r="A22" s="4" t="inlineStr">
        <is>
          <t>Innisbrook Rental Pool Lease Operation [Member] | Maintenance Escrow Fund [Member]</t>
        </is>
      </c>
    </row>
    <row r="23">
      <c r="A23" s="3" t="inlineStr">
        <is>
          <t>Related Party Transaction [Line Items]</t>
        </is>
      </c>
    </row>
    <row r="24">
      <c r="A24" s="4" t="inlineStr">
        <is>
          <t>Revenue from Related Parties</t>
        </is>
      </c>
      <c r="B24" s="5" t="n">
        <v>15000</v>
      </c>
      <c r="C24" s="5" t="n">
        <v>26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Note Payable - Maturities (Details)</t>
        </is>
      </c>
      <c r="B1" s="2" t="inlineStr">
        <is>
          <t>Dec. 31, 2018USD ($)</t>
        </is>
      </c>
    </row>
    <row r="2">
      <c r="A2" s="3" t="inlineStr">
        <is>
          <t>Note Payable</t>
        </is>
      </c>
    </row>
    <row r="3">
      <c r="A3" s="4" t="inlineStr">
        <is>
          <t>2019</t>
        </is>
      </c>
      <c r="B3" s="5" t="n">
        <v>822835</v>
      </c>
    </row>
    <row r="4">
      <c r="A4" s="4" t="inlineStr">
        <is>
          <t>2020</t>
        </is>
      </c>
      <c r="B4" s="6" t="n">
        <v>836378</v>
      </c>
    </row>
    <row r="5">
      <c r="A5" s="4" t="inlineStr">
        <is>
          <t>2021</t>
        </is>
      </c>
      <c r="B5" s="6" t="n">
        <v>868870</v>
      </c>
    </row>
    <row r="6">
      <c r="A6" s="4" t="inlineStr">
        <is>
          <t>2022</t>
        </is>
      </c>
      <c r="B6" s="6" t="n">
        <v>11220040</v>
      </c>
    </row>
    <row r="7">
      <c r="A7" s="4" t="inlineStr">
        <is>
          <t>Contractual Obligation</t>
        </is>
      </c>
      <c r="B7" s="6" t="n">
        <v>13748123</v>
      </c>
    </row>
    <row r="8">
      <c r="A8" s="4" t="inlineStr">
        <is>
          <t>Less unamortized deferred financing costs</t>
        </is>
      </c>
      <c r="B8" s="6" t="n">
        <v>-205838</v>
      </c>
    </row>
    <row r="9">
      <c r="A9" s="4" t="inlineStr">
        <is>
          <t>Notes Payable</t>
        </is>
      </c>
      <c r="B9" s="5" t="n">
        <v>13542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21" customWidth="1" min="2" max="2"/>
    <col width="14" customWidth="1" min="3" max="3"/>
    <col width="14" customWidth="1" min="4" max="4"/>
    <col width="80" customWidth="1" min="5" max="5"/>
    <col width="21" customWidth="1" min="6" max="6"/>
    <col width="21" customWidth="1" min="7" max="7"/>
    <col width="21" customWidth="1" min="8" max="8"/>
  </cols>
  <sheetData>
    <row r="1">
      <c r="A1" s="1" t="inlineStr">
        <is>
          <t>Note Payable - Narrative (Details)</t>
        </is>
      </c>
      <c r="B1" s="2" t="inlineStr">
        <is>
          <t>Mar. 28, 2017USD ($)</t>
        </is>
      </c>
      <c r="C1" s="2" t="inlineStr">
        <is>
          <t>Dec. 31, 2020</t>
        </is>
      </c>
      <c r="D1" s="2" t="inlineStr">
        <is>
          <t>Dec. 31, 2019</t>
        </is>
      </c>
      <c r="E1" s="2" t="inlineStr">
        <is>
          <t>Dec. 31, 2018USD ($)</t>
        </is>
      </c>
      <c r="F1" s="2" t="inlineStr">
        <is>
          <t>Dec. 31, 2017USD ($)</t>
        </is>
      </c>
      <c r="G1" s="2" t="inlineStr">
        <is>
          <t>Feb. 27, 2018USD ($)</t>
        </is>
      </c>
      <c r="H1" s="2" t="inlineStr">
        <is>
          <t>Mar. 31, 2017USD ($)</t>
        </is>
      </c>
    </row>
    <row r="2">
      <c r="A2" s="4" t="inlineStr">
        <is>
          <t>Payments of Financing Costs</t>
        </is>
      </c>
      <c r="F2" s="5" t="n">
        <v>318278</v>
      </c>
    </row>
    <row r="3">
      <c r="A3" s="4" t="inlineStr">
        <is>
          <t>Carrying value of Notes payable</t>
        </is>
      </c>
      <c r="E3" s="5" t="n">
        <v>12719450</v>
      </c>
      <c r="F3" s="6" t="n">
        <v>13416266</v>
      </c>
    </row>
    <row r="4">
      <c r="A4" s="4" t="inlineStr">
        <is>
          <t>Debt Instrument, Covenant Description</t>
        </is>
      </c>
      <c r="E4" s="4" t="inlineStr">
        <is>
          <t>a covenant to maintain a debt service coverage ratio of at least 1.10 to 1.0, measured annually at the end of each fiscal year and a covenant to maintain a tangible net worth of not less than $15,000,000 at all times.</t>
        </is>
      </c>
    </row>
    <row r="5">
      <c r="A5" s="4" t="inlineStr">
        <is>
          <t>Debt Instrument, Payment Terms</t>
        </is>
      </c>
      <c r="E5" s="4" t="inlineStr">
        <is>
          <t>The loan is to be repaid over a five year period in monthly installments of principal plus interest based on a 15 year amortization schedule commencing on May 5, 2017, with the remaining unpaid balance due in full on April 5, 2022</t>
        </is>
      </c>
    </row>
    <row r="6">
      <c r="A6" s="4" t="inlineStr">
        <is>
          <t>Debt Instrument, Description of Variable Rate Basis</t>
        </is>
      </c>
      <c r="E6" s="4" t="inlineStr">
        <is>
          <t>The interest for the loan is the One Month LIBOR Rate plus two and one quarter percent 2.25% per annum adjusted monthly on the first day of each LIBOR interest period (4.63% as of December 31, 2018).</t>
        </is>
      </c>
    </row>
    <row r="7">
      <c r="A7" s="4" t="inlineStr">
        <is>
          <t>Restricted Cash</t>
        </is>
      </c>
      <c r="E7" s="5" t="n">
        <v>2516248</v>
      </c>
      <c r="F7" s="6" t="n">
        <v>1505642</v>
      </c>
    </row>
    <row r="8">
      <c r="A8" s="4" t="inlineStr">
        <is>
          <t>Branch Banking and Trust Company [Member]</t>
        </is>
      </c>
    </row>
    <row r="9">
      <c r="A9" s="4" t="inlineStr">
        <is>
          <t>Payments of Financing Costs</t>
        </is>
      </c>
      <c r="B9" s="5" t="n">
        <v>15000000</v>
      </c>
      <c r="F9" s="5" t="n">
        <v>318278</v>
      </c>
    </row>
    <row r="10">
      <c r="A10" s="4" t="inlineStr">
        <is>
          <t>Loan Repayment, Term</t>
        </is>
      </c>
      <c r="E10" s="4" t="inlineStr">
        <is>
          <t>5 years</t>
        </is>
      </c>
    </row>
    <row r="11">
      <c r="A11" s="4" t="inlineStr">
        <is>
          <t>Debt Instrument, Amortization Term</t>
        </is>
      </c>
      <c r="E11" s="4" t="inlineStr">
        <is>
          <t>15 years</t>
        </is>
      </c>
    </row>
    <row r="12">
      <c r="A12" s="4" t="inlineStr">
        <is>
          <t>Debt Service Coverage Ratio</t>
        </is>
      </c>
      <c r="E12" s="7" t="n">
        <v>1.1</v>
      </c>
    </row>
    <row r="13">
      <c r="A13" s="4" t="inlineStr">
        <is>
          <t>Minimum Net Worth Required for Compliance</t>
        </is>
      </c>
      <c r="E13" s="5" t="n">
        <v>15000000</v>
      </c>
    </row>
    <row r="14">
      <c r="A14" s="4" t="inlineStr">
        <is>
          <t>Debt Instrument, Interest Rate, Effective Percentage</t>
        </is>
      </c>
      <c r="E14" s="4" t="inlineStr">
        <is>
          <t>4.63%</t>
        </is>
      </c>
    </row>
    <row r="15">
      <c r="A15" s="4" t="inlineStr">
        <is>
          <t>Carrying value of Notes payable</t>
        </is>
      </c>
      <c r="E15" s="5" t="n">
        <v>13542285</v>
      </c>
    </row>
    <row r="16">
      <c r="A16" s="4" t="inlineStr">
        <is>
          <t>Restricted Cash</t>
        </is>
      </c>
      <c r="G16" s="5" t="n">
        <v>1000000</v>
      </c>
      <c r="H16" s="5" t="n">
        <v>1500000</v>
      </c>
    </row>
    <row r="17">
      <c r="A17" s="4" t="inlineStr">
        <is>
          <t>Branch Banking and Trust Company [Member] | Subsequent Event [Member]</t>
        </is>
      </c>
    </row>
    <row r="18">
      <c r="A18" s="4" t="inlineStr">
        <is>
          <t>Debt Service Coverage Ratio</t>
        </is>
      </c>
      <c r="C18" s="8" t="n">
        <v>1.1</v>
      </c>
      <c r="D18" s="6" t="n">
        <v>1</v>
      </c>
    </row>
    <row r="19">
      <c r="A19" s="4" t="inlineStr">
        <is>
          <t>Branch Banking and Trust Company [Member] | LIBOR</t>
        </is>
      </c>
    </row>
    <row r="20">
      <c r="A20" s="4" t="inlineStr">
        <is>
          <t>Debt Instrument, Basis Spread on Variable Rate</t>
        </is>
      </c>
      <c r="E20" s="4" t="inlineStr">
        <is>
          <t>2.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s>
  <sheetData>
    <row r="1">
      <c r="A1" s="1" t="inlineStr">
        <is>
          <t>Subsequent events (Details)</t>
        </is>
      </c>
      <c r="B1" s="2" t="inlineStr">
        <is>
          <t>1 Months Ended</t>
        </is>
      </c>
      <c r="E1" s="2" t="inlineStr">
        <is>
          <t>12 Months Ended</t>
        </is>
      </c>
    </row>
    <row r="2">
      <c r="B2" s="2" t="inlineStr">
        <is>
          <t>Apr. 30, 2020USD ($)</t>
        </is>
      </c>
      <c r="C2" s="2" t="inlineStr">
        <is>
          <t>Mar. 31, 2020USD ($)</t>
        </is>
      </c>
      <c r="D2" s="2" t="inlineStr">
        <is>
          <t>Apr. 30, 2019USD ($)</t>
        </is>
      </c>
      <c r="E2" s="2" t="inlineStr">
        <is>
          <t>Dec. 31, 2019</t>
        </is>
      </c>
    </row>
    <row r="3">
      <c r="A3" s="4" t="inlineStr">
        <is>
          <t>Paycheck Protection Program [Member]</t>
        </is>
      </c>
    </row>
    <row r="4">
      <c r="A4" s="3" t="inlineStr">
        <is>
          <t>Subsequent Event [Line Items]</t>
        </is>
      </c>
    </row>
    <row r="5">
      <c r="A5" s="4" t="inlineStr">
        <is>
          <t>Interest rate on loan</t>
        </is>
      </c>
      <c r="B5" s="4" t="inlineStr">
        <is>
          <t>1.00%</t>
        </is>
      </c>
    </row>
    <row r="6">
      <c r="A6" s="4" t="inlineStr">
        <is>
          <t>Subsequent Event [Member]</t>
        </is>
      </c>
    </row>
    <row r="7">
      <c r="A7" s="3" t="inlineStr">
        <is>
          <t>Subsequent Event [Line Items]</t>
        </is>
      </c>
    </row>
    <row r="8">
      <c r="A8" s="4" t="inlineStr">
        <is>
          <t>Amount transferred from cash reserve account</t>
        </is>
      </c>
      <c r="D8" s="5" t="n">
        <v>500000</v>
      </c>
    </row>
    <row r="9">
      <c r="A9" s="4" t="inlineStr">
        <is>
          <t>Minimum debt service coverage ratio</t>
        </is>
      </c>
      <c r="E9" s="6" t="n">
        <v>1</v>
      </c>
    </row>
    <row r="10">
      <c r="A10" s="4" t="inlineStr">
        <is>
          <t>Cancellation fees paid by Copperhead Charities</t>
        </is>
      </c>
      <c r="C10" s="5" t="n">
        <v>0</v>
      </c>
    </row>
    <row r="11">
      <c r="A11" s="4" t="inlineStr">
        <is>
          <t>Subsequent Event [Member] | Paycheck Protection Program [Member]</t>
        </is>
      </c>
    </row>
    <row r="12">
      <c r="A12" s="3" t="inlineStr">
        <is>
          <t>Subsequent Event [Line Items]</t>
        </is>
      </c>
    </row>
    <row r="13">
      <c r="A13" s="4" t="inlineStr">
        <is>
          <t>Proceeds from government subsidy</t>
        </is>
      </c>
      <c r="B13" s="5" t="n">
        <v>3394500</v>
      </c>
    </row>
    <row r="14">
      <c r="A14" s="4" t="inlineStr">
        <is>
          <t>Subsequent Event [Member] | Paycheck Protection Program [Member] | Maximum [Member]</t>
        </is>
      </c>
    </row>
    <row r="15">
      <c r="A15" s="3" t="inlineStr">
        <is>
          <t>Subsequent Event [Line Items]</t>
        </is>
      </c>
    </row>
    <row r="16">
      <c r="A16" s="4" t="inlineStr">
        <is>
          <t>Loan maturity term</t>
        </is>
      </c>
      <c r="B16" s="4" t="inlineStr">
        <is>
          <t>10 years</t>
        </is>
      </c>
    </row>
    <row r="17">
      <c r="A17" s="4" t="inlineStr">
        <is>
          <t>Subsequent Event [Member] | Paycheck Protection Program [Member] | Minimum [Member]</t>
        </is>
      </c>
    </row>
    <row r="18">
      <c r="A18" s="3" t="inlineStr">
        <is>
          <t>Subsequent Event [Line Items]</t>
        </is>
      </c>
    </row>
    <row r="19">
      <c r="A19" s="4" t="inlineStr">
        <is>
          <t>Loan maturity term</t>
        </is>
      </c>
      <c r="B19"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RENTAL POOL LEASE OPERATION AND AGREEMENTS (Details) - USD ($)</t>
        </is>
      </c>
      <c r="B1" s="2" t="inlineStr">
        <is>
          <t>12 Months Ended</t>
        </is>
      </c>
    </row>
    <row r="2">
      <c r="B2" s="2" t="inlineStr">
        <is>
          <t>Dec. 31, 2018</t>
        </is>
      </c>
      <c r="C2" s="2" t="inlineStr">
        <is>
          <t>Dec. 31, 2017</t>
        </is>
      </c>
    </row>
    <row r="3">
      <c r="A3" s="3" t="inlineStr">
        <is>
          <t>Collaborative Arrangements and Non-collaborative Arrangement Transactions [Line Items]</t>
        </is>
      </c>
    </row>
    <row r="4">
      <c r="A4" s="4" t="inlineStr">
        <is>
          <t>Lease Agreement Term</t>
        </is>
      </c>
      <c r="B4" s="4" t="inlineStr">
        <is>
          <t>10 years</t>
        </is>
      </c>
    </row>
    <row r="5">
      <c r="A5" s="4" t="inlineStr">
        <is>
          <t>40% [Member]</t>
        </is>
      </c>
    </row>
    <row r="6">
      <c r="A6" s="3" t="inlineStr">
        <is>
          <t>Collaborative Arrangements and Non-collaborative Arrangement Transactions [Line Items]</t>
        </is>
      </c>
    </row>
    <row r="7">
      <c r="A7" s="4" t="inlineStr">
        <is>
          <t>Participants' quarterly distribution as a percentage of adjusted gross revenues</t>
        </is>
      </c>
      <c r="B7" s="4" t="inlineStr">
        <is>
          <t>40.00%</t>
        </is>
      </c>
    </row>
    <row r="8">
      <c r="A8" s="4" t="inlineStr">
        <is>
          <t>Adjusted gross revenue</t>
        </is>
      </c>
      <c r="B8" s="5" t="n">
        <v>10000000</v>
      </c>
    </row>
    <row r="9">
      <c r="A9" s="4" t="inlineStr">
        <is>
          <t>45% [Member]</t>
        </is>
      </c>
    </row>
    <row r="10">
      <c r="A10" s="3" t="inlineStr">
        <is>
          <t>Collaborative Arrangements and Non-collaborative Arrangement Transactions [Line Items]</t>
        </is>
      </c>
    </row>
    <row r="11">
      <c r="A11" s="4" t="inlineStr">
        <is>
          <t>Participants' quarterly distribution as a percentage of adjusted gross revenues</t>
        </is>
      </c>
      <c r="B11" s="4" t="inlineStr">
        <is>
          <t>45.00%</t>
        </is>
      </c>
    </row>
    <row r="12">
      <c r="A12" s="4" t="inlineStr">
        <is>
          <t>50% [Member]</t>
        </is>
      </c>
    </row>
    <row r="13">
      <c r="A13" s="3" t="inlineStr">
        <is>
          <t>Collaborative Arrangements and Non-collaborative Arrangement Transactions [Line Items]</t>
        </is>
      </c>
    </row>
    <row r="14">
      <c r="A14" s="4" t="inlineStr">
        <is>
          <t>Participants' quarterly distribution as a percentage of adjusted gross revenues</t>
        </is>
      </c>
      <c r="B14" s="4" t="inlineStr">
        <is>
          <t>50.00%</t>
        </is>
      </c>
    </row>
    <row r="15">
      <c r="A15" s="4" t="inlineStr">
        <is>
          <t>Adjusted gross revenue</t>
        </is>
      </c>
      <c r="B15" s="5" t="n">
        <v>11000000</v>
      </c>
    </row>
    <row r="16">
      <c r="A16" s="4" t="inlineStr">
        <is>
          <t>Minimum [Member] | 45% [Member]</t>
        </is>
      </c>
    </row>
    <row r="17">
      <c r="A17" s="3" t="inlineStr">
        <is>
          <t>Collaborative Arrangements and Non-collaborative Arrangement Transactions [Line Items]</t>
        </is>
      </c>
    </row>
    <row r="18">
      <c r="A18" s="4" t="inlineStr">
        <is>
          <t>Adjusted gross revenue</t>
        </is>
      </c>
      <c r="B18" s="6" t="n">
        <v>10000000</v>
      </c>
    </row>
    <row r="19">
      <c r="A19" s="4" t="inlineStr">
        <is>
          <t>Maximum [Member] | 45% [Member]</t>
        </is>
      </c>
    </row>
    <row r="20">
      <c r="A20" s="3" t="inlineStr">
        <is>
          <t>Collaborative Arrangements and Non-collaborative Arrangement Transactions [Line Items]</t>
        </is>
      </c>
    </row>
    <row r="21">
      <c r="A21" s="4" t="inlineStr">
        <is>
          <t>Adjusted gross revenue</t>
        </is>
      </c>
      <c r="B21" s="5" t="n">
        <v>11000000</v>
      </c>
    </row>
    <row r="22">
      <c r="A22" s="4" t="inlineStr">
        <is>
          <t>Innisbrook Rental Pool Lease Operation [Member]</t>
        </is>
      </c>
    </row>
    <row r="23">
      <c r="A23" s="3" t="inlineStr">
        <is>
          <t>Collaborative Arrangements and Non-collaborative Arrangement Transactions [Line Items]</t>
        </is>
      </c>
    </row>
    <row r="24">
      <c r="A24" s="4" t="inlineStr">
        <is>
          <t>Lease Agreement Term</t>
        </is>
      </c>
      <c r="B24" s="4" t="inlineStr">
        <is>
          <t>10 years</t>
        </is>
      </c>
    </row>
    <row r="25">
      <c r="A25" s="4" t="inlineStr">
        <is>
          <t>Percentage Of Occupancy Fees</t>
        </is>
      </c>
      <c r="B25" s="4" t="inlineStr">
        <is>
          <t>90.00%</t>
        </is>
      </c>
    </row>
    <row r="26">
      <c r="A26" s="4" t="inlineStr">
        <is>
          <t>Carpet Care Reserve Deposits Percentage</t>
        </is>
      </c>
      <c r="B26" s="4" t="inlineStr">
        <is>
          <t>0.00%</t>
        </is>
      </c>
    </row>
    <row r="27">
      <c r="A27" s="4" t="inlineStr">
        <is>
          <t>Carpet Care Expenses</t>
        </is>
      </c>
      <c r="B27" s="5" t="n">
        <v>9800</v>
      </c>
      <c r="C27" s="5" t="n">
        <v>12500</v>
      </c>
    </row>
    <row r="28">
      <c r="A28" s="4" t="inlineStr">
        <is>
          <t>Innisbrook Rental Pool Lease Operation [Member] | 40% [Member]</t>
        </is>
      </c>
    </row>
    <row r="29">
      <c r="A29" s="3" t="inlineStr">
        <is>
          <t>Collaborative Arrangements and Non-collaborative Arrangement Transactions [Line Items]</t>
        </is>
      </c>
    </row>
    <row r="30">
      <c r="A30" s="4" t="inlineStr">
        <is>
          <t>Participants' quarterly distribution as a percentage of adjusted gross revenues</t>
        </is>
      </c>
      <c r="B30" s="4" t="inlineStr">
        <is>
          <t>40.00%</t>
        </is>
      </c>
    </row>
    <row r="31">
      <c r="A31" s="4" t="inlineStr">
        <is>
          <t>Adjusted gross revenue</t>
        </is>
      </c>
      <c r="B31" s="5" t="n">
        <v>10000000</v>
      </c>
    </row>
    <row r="32">
      <c r="A32" s="4" t="inlineStr">
        <is>
          <t>Innisbrook Rental Pool Lease Operation [Member] | 45% [Member]</t>
        </is>
      </c>
    </row>
    <row r="33">
      <c r="A33" s="3" t="inlineStr">
        <is>
          <t>Collaborative Arrangements and Non-collaborative Arrangement Transactions [Line Items]</t>
        </is>
      </c>
    </row>
    <row r="34">
      <c r="A34" s="4" t="inlineStr">
        <is>
          <t>Participants' quarterly distribution as a percentage of adjusted gross revenues</t>
        </is>
      </c>
      <c r="B34" s="4" t="inlineStr">
        <is>
          <t>45.00%</t>
        </is>
      </c>
    </row>
    <row r="35">
      <c r="A35" s="4" t="inlineStr">
        <is>
          <t>Innisbrook Rental Pool Lease Operation [Member] | 50% [Member]</t>
        </is>
      </c>
    </row>
    <row r="36">
      <c r="A36" s="3" t="inlineStr">
        <is>
          <t>Collaborative Arrangements and Non-collaborative Arrangement Transactions [Line Items]</t>
        </is>
      </c>
    </row>
    <row r="37">
      <c r="A37" s="4" t="inlineStr">
        <is>
          <t>Participants' quarterly distribution as a percentage of adjusted gross revenues</t>
        </is>
      </c>
      <c r="B37" s="4" t="inlineStr">
        <is>
          <t>50.00%</t>
        </is>
      </c>
    </row>
    <row r="38">
      <c r="A38" s="4" t="inlineStr">
        <is>
          <t>Adjusted gross revenue</t>
        </is>
      </c>
      <c r="B38" s="5" t="n">
        <v>11000000</v>
      </c>
    </row>
    <row r="39">
      <c r="A39" s="4" t="inlineStr">
        <is>
          <t>Innisbrook Rental Pool Lease Operation [Member] | Minimum [Member] | 45% [Member]</t>
        </is>
      </c>
    </row>
    <row r="40">
      <c r="A40" s="3" t="inlineStr">
        <is>
          <t>Collaborative Arrangements and Non-collaborative Arrangement Transactions [Line Items]</t>
        </is>
      </c>
    </row>
    <row r="41">
      <c r="A41" s="4" t="inlineStr">
        <is>
          <t>Adjusted gross revenue</t>
        </is>
      </c>
      <c r="B41" s="6" t="n">
        <v>10000000</v>
      </c>
    </row>
    <row r="42">
      <c r="A42" s="4" t="inlineStr">
        <is>
          <t>Innisbrook Rental Pool Lease Operation [Member] | Maximum [Member] | 45% [Member]</t>
        </is>
      </c>
    </row>
    <row r="43">
      <c r="A43" s="3" t="inlineStr">
        <is>
          <t>Collaborative Arrangements and Non-collaborative Arrangement Transactions [Line Items]</t>
        </is>
      </c>
    </row>
    <row r="44">
      <c r="A44" s="4" t="inlineStr">
        <is>
          <t>Adjusted gross revenue</t>
        </is>
      </c>
      <c r="B44" s="5" t="n">
        <v>1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hanges in Participants' Fund Balances - Innisbrook Rental Pool Lease Operation [Member] - USD ($)</t>
        </is>
      </c>
      <c r="B1" s="2" t="inlineStr">
        <is>
          <t>12 Months Ended</t>
        </is>
      </c>
    </row>
    <row r="2">
      <c r="B2" s="2" t="inlineStr">
        <is>
          <t>Dec. 31, 2018</t>
        </is>
      </c>
      <c r="C2" s="2" t="inlineStr">
        <is>
          <t>Dec. 31, 2017</t>
        </is>
      </c>
    </row>
    <row r="3">
      <c r="A3" s="4" t="inlineStr">
        <is>
          <t>Distribution Fund [Member]</t>
        </is>
      </c>
    </row>
    <row r="4">
      <c r="A4" s="4" t="inlineStr">
        <is>
          <t>BALANCE, beginning of year</t>
        </is>
      </c>
      <c r="B4" s="5" t="n">
        <v>0</v>
      </c>
      <c r="C4" s="5" t="n">
        <v>0</v>
      </c>
    </row>
    <row r="5">
      <c r="A5" s="3" t="inlineStr">
        <is>
          <t>ADDITIONS:</t>
        </is>
      </c>
    </row>
    <row r="6">
      <c r="A6" s="4" t="inlineStr">
        <is>
          <t>Amounts available for distribution</t>
        </is>
      </c>
      <c r="B6" s="6" t="n">
        <v>3691013</v>
      </c>
      <c r="C6" s="6" t="n">
        <v>4281855</v>
      </c>
    </row>
    <row r="7">
      <c r="A7" s="4" t="inlineStr">
        <is>
          <t>Interest received or receivable from Maintenance Escrow Fund</t>
        </is>
      </c>
      <c r="B7" s="6" t="n">
        <v>37201</v>
      </c>
      <c r="C7" s="6" t="n">
        <v>2000</v>
      </c>
    </row>
    <row r="8">
      <c r="A8" s="3" t="inlineStr">
        <is>
          <t>REDUCTIONS:</t>
        </is>
      </c>
    </row>
    <row r="9">
      <c r="A9" s="4" t="inlineStr">
        <is>
          <t>Amounts accrued or paid to participants</t>
        </is>
      </c>
      <c r="B9" s="6" t="n">
        <v>-3728214</v>
      </c>
      <c r="C9" s="6" t="n">
        <v>-4283855</v>
      </c>
    </row>
    <row r="10">
      <c r="A10" s="4" t="inlineStr">
        <is>
          <t>BALANCE, end of year</t>
        </is>
      </c>
      <c r="B10" s="6" t="n">
        <v>0</v>
      </c>
      <c r="C10" s="6" t="n">
        <v>0</v>
      </c>
    </row>
    <row r="11">
      <c r="A11" s="4" t="inlineStr">
        <is>
          <t>Maintenance Escrow Fund [Member]</t>
        </is>
      </c>
    </row>
    <row r="12">
      <c r="A12" s="4" t="inlineStr">
        <is>
          <t>BALANCE, beginning of year</t>
        </is>
      </c>
      <c r="B12" s="6" t="n">
        <v>483826</v>
      </c>
      <c r="C12" s="6" t="n">
        <v>536217</v>
      </c>
    </row>
    <row r="13">
      <c r="A13" s="3" t="inlineStr">
        <is>
          <t>ADDITIONS:</t>
        </is>
      </c>
    </row>
    <row r="14">
      <c r="A14" s="4" t="inlineStr">
        <is>
          <t>Charges to participants to establish or restore escrow balances</t>
        </is>
      </c>
      <c r="B14" s="6" t="n">
        <v>7751870</v>
      </c>
      <c r="C14" s="6" t="n">
        <v>598024</v>
      </c>
    </row>
    <row r="15">
      <c r="A15" s="4" t="inlineStr">
        <is>
          <t>Member accounts &amp; miscellaneous</t>
        </is>
      </c>
      <c r="B15" s="6" t="n">
        <v>13476</v>
      </c>
      <c r="C15" s="6" t="n">
        <v>204</v>
      </c>
    </row>
    <row r="16">
      <c r="A16" s="3" t="inlineStr">
        <is>
          <t>REDUCTIONS:</t>
        </is>
      </c>
    </row>
    <row r="17">
      <c r="A17" s="4" t="inlineStr">
        <is>
          <t>Maintenance charges</t>
        </is>
      </c>
      <c r="B17" s="6" t="n">
        <v>-5493612</v>
      </c>
      <c r="C17" s="6" t="n">
        <v>-599363</v>
      </c>
    </row>
    <row r="18">
      <c r="A18" s="4" t="inlineStr">
        <is>
          <t>Refunds to participants as prescribed by the master lease agreements</t>
        </is>
      </c>
      <c r="B18" s="6" t="n">
        <v>-64404</v>
      </c>
      <c r="C18" s="6" t="n">
        <v>-51256</v>
      </c>
    </row>
    <row r="19">
      <c r="A19" s="4" t="inlineStr">
        <is>
          <t>BALANCE, end of year</t>
        </is>
      </c>
      <c r="B19" s="5" t="n">
        <v>2691156</v>
      </c>
      <c r="C19" s="5" t="n">
        <v>483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18</t>
        </is>
      </c>
    </row>
    <row r="3">
      <c r="A3" s="3" t="inlineStr">
        <is>
          <t>Nature of Business</t>
        </is>
      </c>
    </row>
    <row r="4">
      <c r="A4" s="4" t="inlineStr">
        <is>
          <t>Nature of Business</t>
        </is>
      </c>
      <c r="B4" s="4" t="inlineStr">
        <is>
          <t>SALAMANDER INNISBROOK, LLC
NOTES TO FINANCIAL STATEMENTS
December 31, 2018 and 2017
1. Nature of Business
Salamander Innisbrook, LLC (the “Company”, “we”, “us”, or “our”), together with our affiliates, Salamander Innisbrook Securities, LLC, and Salamander Innisbrook Condominium, LLC owns and operates the Innisbrook Resort and Golf Club (the “Resort”). The Company is owned by a sole member who does not have any personal liability for any of the Company’s obligations except as expressly provided by law and/or contract obligation.
The Company controls and operates the Rental Pool Lease Operation (the “Rental Pool”), a securitized pool of condominiums owned by participating condominium owners (the “Participating Owners”) and rented as hotel rooms to guests of the Resort (an average of 363 units or 441 hotel rooms participate at any given time). Pursuant to the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18</t>
        </is>
      </c>
    </row>
    <row r="3">
      <c r="A3" s="3" t="inlineStr">
        <is>
          <t>Accounting Policies [Line Items]</t>
        </is>
      </c>
    </row>
    <row r="4">
      <c r="A4" s="4" t="inlineStr">
        <is>
          <t>Summary of Significant Accounting Policies</t>
        </is>
      </c>
      <c r="B4" s="4" t="inlineStr">
        <is>
          <t>2. Summary of Significant Accounting Policies
Cash and Restricted Cash - Cash consists of bank deposits which may, at times, exceed federally insured limits. No losses have been experienced in such accounts. Restricted cash consists of funds held in a reserve account as required by the note payable agreement executed March 28, 2017 with Branch Banking and Trust Company (“BB&amp;T”).
In November 2016, the Financial Accounting Standards Board (“FASB”) issued Accounting Standards Update (“ASU”) No. 2016-18, “Classification of Restricted Cash,” which requires that amounts generally described as restricted cash and restricted cash equivalents be included with cash and cash equivalents when reconciling the beginning-of-period and end-of-period total amounts shown on the statement of cash flows. This ASU states that transfers between cash, cash equivalents and restricted cash are not part of the Company’s operating, investing and financing activities. The Company adopted this standard on January 1, 2018 and applied retrospectively. As a result, restricted cash reserves are included with cash on the Company’s statements of cash flows.
The following tables provide additional detail, by financial statement line item, of the ASU 2016-18 impacts in our the accompanying statements of cash flows for the twelve months ended December 31, 2018 and 2017.
As Reported
ASU 2016 - 18
Reported
(Pre-Adoption)
Impact
(Post-Adoption)
Twelve months ended December 31, 2017
Cash and restricted cash, end of period
$
787,554
$
1,505,642
$
2,293,196
December 31, 2018
December 31, 2017
Cash
$
1,261,818
$
787,554
Restricted cash
2,516,248
1,505,642
Total cash and restricted cash, shown in statements of cash flows
$
3,778,066
$
2,293,196
Revenue and Deferred Revenue - In May 2014, the FASB issued ASU No. 2014-09, “Revenue from Contracts with Customers (Topic 606)”. The ASU and all subsequently issued clarifying ASUs replaced most existing revenue recognition guidance under accounting principles generally accepted in the United States of America (“U.S. GAAP”). The ASU also requires expanded disclosures relating to the nature, amount, timing, and uncertainty of revenue and cash flows arising from contracts with customers. The standard requires the use of either the full retrospective or modified retrospective adoption.
Because of the short-term day-to-day nature of our hotel revenues as well as the future treatment of revenues related to future events and membership, we determined that the pattern of revenue recognition did not change significantly. We evaluated how we recognize revenue related to initiation deposits when adopting ASU 2014-09 and determined that we will continue to recognize revenue over a period of time which represents the pattern of transfer of our services to our members. We will also continue recognizing revenue over the estimated life of the member and therefore the adoption of ASU 2014-09 did not impact how we recognize member revenue. The Company adopted this standard on its effective date of January 1, 2018 under the modified retrospective method. No adjustment has been recorded to our opening balance of retained earnings on January 1, 2018 as there was no impact to our net income. Revenue recognized during 2018 that was included in deferred revenue at December 31, 2017 approximated $3,167,000. We also expect that the effect of adoption of ASU 2014-09 will be immaterial to us on an on-going basis.
Revenue is derived from a variety of sources including, but not limited to, hotel, food and beverage operations, retail sales and golf course operations. With the exception of initiation fees and membership dues, all revenues net of any sales and other taxes collected are recognized as products are delivered or services are performed.
Revenue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three months to one year depending on type of membership).
Deferred revenue includes unrecognized initiation fee liabilities and unearned member dues. Deferred revenue was as follows as of December 31:
2018
2017
2016
Deferred Revenue
$
4,204,647
$
3,999,452
$
4,228,300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that are critical to the accompanying financial statements include our belief that long-lived assets, including intangibles, are recoverable, and our estimates of the average lives of memberships from which we base our revenue recognition are reasonable. Estimates and assumptions are reviewed periodically and the effects of revisions are reflected in the period they are determined to be necessary. It is at least reasonably possible that our estimates could change in the near term. Future results could be materially affected if actual results differ from these estimates and assumptions.
Concentrations of Credit Risk - Financial instruments that potentially subject the Company to concentrations of credit risk consist principally of cash and accounts receivable. We frequently maintain cash balances in excess of federally insured limits. We have not experienced any losses in such accounts. The Company performs periodic credit evaluations of its customers’ financial condition and generally does not require collateral. Although due dates of receivables vary based on contract terms, credit losses have been within management’s estimates in determining the level of allowance for doubtful accounts. Overall financial strategies are reviewed periodically.
The following methods and assumptions were used by the Company in estimating its fair value disclosures for financial instruments:
·
Accounts receivable, accounts payable and accrued liabilities: Due to their short-term nature, the carrying amounts reported on the accompanying balance sheets for these accounts approximate their fair value.
·
Deferred revenues: The carrying amount of these accounts approximate their fair value because they have been recorded at their net present values considering relevant risk factors.
Liquidity – The Company believes that cash on hand, cash available from operations, or funding available from its sole member or affiliates’ current cash reserves will be sufficient to fund its operations for the foreseeable future.
Accounts Receivable, net – Trade accounts receivable represent amounts due from our memberships, resort guests and companies or individuals that held conferences or group stays at the Resort, net of the allowance for doubtful accounts. The Company performs credit evaluations of its membership’s financial condition.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The Company’s management reviews accounts receivable monthly to determine if any receivables are uncollectible. Any receivable considered to be doubtful is included in the allowance for doubtful accounts. The balance in the allowance for doubtful accounts was $17,546 and $31,843 as of December 31, 2018 and 2017, respectively. After all attempts to collect the receivable have failed, the receivable is written off against the allowance.
Inventories and Supplies - Inventories and supplies are recorded at the lower of cost, on a first-in, first-out basis, or market.
Property, Buildings and Equipment, net – Property, buildings and equipment are stated at cost less accumulated depreciation. The Company capitalizes any asset purchase of $1,000 or more with an estimated useful life of at least three years. Depreciation and amortization are recorded using the straight-line basis over the shorter of the estimated useful lives of the assets, or the lease terms. Estimated useful lives are generally as follows:
Average Lives
Category
(in Years)
Buildings
40
Land improvements
20
Machinery and equipment
3 to 7
Assets recorded under capital leases
3 to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Impairment of Long-Lived Assets - The Company regularly reviews its long-lived assets for impairment by comparing the carrying values of the assets with their estimated future undiscounted cash flows. If it is determined that an impairment loss has occurred, the loss is recognized during that period. The impairment loss is calculated as the difference between asset carrying values and fair value as determined by prices of similar items and other valuation techniques, giving consideration to recent operating performance and pricing trends. There were no impairment losses related to long-lived assets for the periods included herein.
Intangibles - Our indefinite life intangibles consist of our trade name valued at $2,300,000 and a water contract valued at $2,030,001. The Company evaluates intangible assets for impairment annually or earlier if a significant event occurs or circumstances indicate that the assets may not be recoverable. Factors the Company considers important, which could indicate impairment, include the following: (1) significant under-performance relative to historical or projected future operating results; (2) significant changes in the manner of the Company’s use of the acquired assets or the strategy for the Company’s overall business; and (3) significant negative industry or economic trends. During the fourth quarter of 2018, the Company completed its annual intangible impairment assessment, and based on the results, the Company determined that no impairment of intangible assets existed at December 31, 2018 or 2017.
Loss Contingencies - We estimate loss contingencies in accordance with FASB ASC 450‑20, Loss Contingencies , which states that a loss contingency shall be accrued by a charge to income if both of the following conditions are met: (a) information available before the financial statements are issued or are available to be issued indicates that it is probable that a liability had been incurred at the date of the financial statements and (b) the amount of loss can be reasonably estimated. There have been no adjustments for loss contingencies to the accompanying financial statements as of and for the years ended December 31, 2018 and 2017.
Advertising - Advertising costs are expensed as incurred and amounted to $1,125,131 and $792,306 for the years ended December 31, 2018 and 2017, respectively.
Leases - Leases which transfer substantially all of the benefits and risks of ownership of property are classified as capital leases. Assets and liabilities are recorded at amounts equal to the present value of the minimum lease payments at the beginning of the lease term. Interest expense relating to the lease liabilities is recorded to affect constant rates of interest over the terms of the leases.
Leases which do not transfer substantially all of the benefits and risks of ownership of property are classified as operating leases, and the related rentals are charged to expense as incurred. Refer to “Recently Issued Accounting Pronouncements” for further discussion on leases.
Income Taxes - The Company is a single-member limited liability company, and therefore, no provision or liability for federal or state income taxes has been included in the accompanying financial statements as our results of operations are included in the income tax return of our member.
We have adopted the provisions of FASB ASC 740‑10, Accounting for Uncertainty in Income Taxes . Under ASC 740‑10, we are required to evaluate each of our tax positions to determine if they are more likely than not to be sustained if the taxing authority examines the respective position. A tax position includes an entity’s tax status as a pass 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8, we do not believe that any uncertain tax positions exist. We remain subject to examination by tax authorities for all years since our inception on June 14, 2007.
Recently Issued Accounting Pronouncements - The FASB has recently issued the following Accounting Standard Update:
In February 2016, the FASB issued ASU No. 2016-02, Leases ,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was permitted. The Company adopted this standard on its effective date of January 1, 2019 under the modified retrospective method and using the optional transition method to apply the new lease accounting standard prospectively as of January 1, 2019, rather than as of the earliest period presented. Adoption of this standard resulted in the recording of net operating lease right-of-use (“ROU”) assets of approximately $251,000 included in property, building and equipment, net, and corresponding operating lease liabilities of approximately $247,000. The adoption did not materially impact the Company’s statements of operations or cash flows.
Reclassifications – Certain amounts in the 2017 financial statements have been reclassified to conform to the presentation in the 2018 financial statements
.</t>
        </is>
      </c>
    </row>
    <row r="5">
      <c r="A5" s="4" t="inlineStr">
        <is>
          <t>Innisbrook Rental Pool Lease Operation [Member]</t>
        </is>
      </c>
    </row>
    <row r="6">
      <c r="A6" s="3" t="inlineStr">
        <is>
          <t>Accounting Policies [Line Items]</t>
        </is>
      </c>
    </row>
    <row r="7">
      <c r="A7" s="4" t="inlineStr">
        <is>
          <t>Summary of Significant Accounting Policies</t>
        </is>
      </c>
      <c r="B7" s="4" t="inlineStr">
        <is>
          <t xml:space="preserve">2. Summary of Significant Accounting Policies
Basis of Accounting - The accounting records of the funds are maintained on the accrual basis of accounting.
Cash - Cash consists of bank deposits which may, at times, exceed federally insured limits. No losses have been experienced in such accounts.
Certificates of Deposit - The LAC invests amounts maintained in the maintenance escrow fund primarily in certificates of deposit held with various financial institutions. As of December 31, 2018, the certificates earned interest at rates ranging from 2.27% to 2.57% and had six month maturities. As of December 31, 2018 and 2017, accrued interest earned amounted to approximately $500 and $3,500 respectively, and is included in the accompanying financial statements of the maintenance escrow fund. At December 31, 2018 and 2017, the cost of these investments approximates fair value.
Revenue Recognition - Revenue from Resort operations is recognized as the related service is performed.
Accounts Receivable - Receivables are presented net of any allowances for uncollectible amounts. All receivable balances reflected in the accompanying financial statements as of December 31, 2018 and 2017 were collected in 2019 and 2018, respectively. As such, an allowance for doubtful accounts is not considered necessary as of December 31, 2018 and 2017.
Use of Estimates - The preparation of the accompanying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and the reported revenues and expenses during the reporting period may be affected by the estimates and assumptions management is required to make. Actual results could differ from those estimates.
Income Taxes -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06. The Rental Pool and related Trust have adopted the Financial Accounting Standards Board Accounting Standards Codification Topic 740‑10, Accounting for Uncertainty in Income Taxes .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8, the Innisbrook Rental Pool Trust believes that no uncertain tax positions exi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18</t>
        </is>
      </c>
    </row>
    <row r="3">
      <c r="A3" s="3" t="inlineStr">
        <is>
          <t>Accounts Receivable</t>
        </is>
      </c>
    </row>
    <row r="4">
      <c r="A4" s="4" t="inlineStr">
        <is>
          <t>Accounts Receivable</t>
        </is>
      </c>
      <c r="B4" s="4" t="inlineStr">
        <is>
          <t>3. Accounts Receivable
Accounts receivable consist of the following as of December 31, 2018 and 2017:
December 31, 2018
December 31, 2017
Trade accounts receivable
$
1,709,842
$
1,812,660
Other receivables
298,492
211,027
Less allowance for bad debts
(17,546)
(31,843)
$
1,990,788
$
1,991,844
Other receivables include related party receivables of $189,683 and $89,309 due from Innisbrook Condominium Association at December 31, 2018 and 201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Buildings and Equipment</t>
        </is>
      </c>
      <c r="B1" s="2" t="inlineStr">
        <is>
          <t>12 Months Ended</t>
        </is>
      </c>
    </row>
    <row r="2">
      <c r="B2" s="2" t="inlineStr">
        <is>
          <t>Dec. 31, 2018</t>
        </is>
      </c>
    </row>
    <row r="3">
      <c r="A3" s="3" t="inlineStr">
        <is>
          <t>Property, Buildings and Equipment</t>
        </is>
      </c>
    </row>
    <row r="4">
      <c r="A4" s="4" t="inlineStr">
        <is>
          <t>Property, Buildings and Equipment</t>
        </is>
      </c>
      <c r="B4" s="4" t="inlineStr">
        <is>
          <t>4. Property, Buildings and Equipment
Property, buildings, and equipment consist of the following as of December 31, 2018 and 2017:
December 31, 2018
December 31, 2017
Land and land improvements
$
21,603,610
$
21,603,610
Buildings
25,460,387
25,460,387
Furniture, fixtures and equipment
12,146,024
12,014,451
Construction in progress
206,952
52,269
59,416,973
59,130,717
Less accumulated depreciation
(25,034,431)
(23,000,065)
$
34,382,542
$
36,130,652
Depreciation expense was $2,127,191 and $2,443,889 for the years ended December 31, 2018 and 2017, respectively. The cost of assets under capital leases for equipment was $2,059,243 as of December 31, 2018 and 2017. Depreciation expense and related accumulated depreciation for assets under capital leases was $379,790 and $1,608,825, respectively, as of and for the year ended December 31, 2018 and $423,333 and $1,229,035 as of and for the year ended December 31, 201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37:30Z</dcterms:created>
  <dcterms:modified xmlns:dcterms="http://purl.org/dc/terms/" xmlns:xsi="http://www.w3.org/2001/XMLSchema-instance" xsi:type="dcterms:W3CDTF">2020-09-18T16:37:30Z</dcterms:modified>
</cp:coreProperties>
</file>